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Notes Payable - Related Party" sheetId="10" state="visible" r:id="rId10"/>
    <sheet xmlns:r="http://schemas.openxmlformats.org/officeDocument/2006/relationships" name="Stockholders' Deficit" sheetId="11" state="visible" r:id="rId11"/>
    <sheet xmlns:r="http://schemas.openxmlformats.org/officeDocument/2006/relationships" name="Stock-based Compensation" sheetId="12" state="visible" r:id="rId12"/>
    <sheet xmlns:r="http://schemas.openxmlformats.org/officeDocument/2006/relationships" name="Deferr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ounts Payable and Accrued _2" sheetId="18" state="visible" r:id="rId18"/>
    <sheet xmlns:r="http://schemas.openxmlformats.org/officeDocument/2006/relationships" name="Notes Payable - Related Party (" sheetId="19" state="visible" r:id="rId19"/>
    <sheet xmlns:r="http://schemas.openxmlformats.org/officeDocument/2006/relationships" name="Stockholders' Deficit (Tables)" sheetId="20" state="visible" r:id="rId20"/>
    <sheet xmlns:r="http://schemas.openxmlformats.org/officeDocument/2006/relationships" name="Stock-based Compensation (Table" sheetId="21" state="visible" r:id="rId21"/>
    <sheet xmlns:r="http://schemas.openxmlformats.org/officeDocument/2006/relationships" name="The Company (Details Narrativ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Accounts Payable and Accrued _3" sheetId="25" state="visible" r:id="rId25"/>
    <sheet xmlns:r="http://schemas.openxmlformats.org/officeDocument/2006/relationships" name="Notes Payable - Related Party_2" sheetId="26" state="visible" r:id="rId26"/>
    <sheet xmlns:r="http://schemas.openxmlformats.org/officeDocument/2006/relationships" name="Notes Payable - Related Party -" sheetId="27" state="visible" r:id="rId27"/>
    <sheet xmlns:r="http://schemas.openxmlformats.org/officeDocument/2006/relationships" name="Stockholders' Deficit (Details " sheetId="28" state="visible" r:id="rId28"/>
    <sheet xmlns:r="http://schemas.openxmlformats.org/officeDocument/2006/relationships" name="Stockholders' Deficit - Schedul" sheetId="29" state="visible" r:id="rId29"/>
    <sheet xmlns:r="http://schemas.openxmlformats.org/officeDocument/2006/relationships" name="Stockholders' Deficit - Sched_2" sheetId="30" state="visible" r:id="rId30"/>
    <sheet xmlns:r="http://schemas.openxmlformats.org/officeDocument/2006/relationships" name="Stock-based Compensation (Detai" sheetId="31" state="visible" r:id="rId31"/>
    <sheet xmlns:r="http://schemas.openxmlformats.org/officeDocument/2006/relationships" name="Stock-based Compensation - Sche" sheetId="32" state="visible" r:id="rId32"/>
    <sheet xmlns:r="http://schemas.openxmlformats.org/officeDocument/2006/relationships" name="Stock-based Compensation - Sc_2" sheetId="33" state="visible" r:id="rId33"/>
    <sheet xmlns:r="http://schemas.openxmlformats.org/officeDocument/2006/relationships" name="Stock-based Compensation - Sc_3" sheetId="34" state="visible" r:id="rId34"/>
    <sheet xmlns:r="http://schemas.openxmlformats.org/officeDocument/2006/relationships" name="Stock-based Compensation - Sc_4" sheetId="35" state="visible" r:id="rId35"/>
    <sheet xmlns:r="http://schemas.openxmlformats.org/officeDocument/2006/relationships" name="Deferred Compensation (Details "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Mar. 31, 2021</t>
        </is>
      </c>
    </row>
    <row r="3">
      <c r="A3" s="3" t="inlineStr">
        <is>
          <t>Cover [Abstract]</t>
        </is>
      </c>
    </row>
    <row r="4">
      <c r="A4" s="4" t="inlineStr">
        <is>
          <t>Entity Registrant Name</t>
        </is>
      </c>
      <c r="B4" s="4" t="inlineStr">
        <is>
          <t>Bone Biologics Corp</t>
        </is>
      </c>
    </row>
    <row r="5">
      <c r="A5" s="4" t="inlineStr">
        <is>
          <t>Entity Central Index Key</t>
        </is>
      </c>
      <c r="B5" s="4" t="inlineStr">
        <is>
          <t>000141955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30682590</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6 Months Ended</t>
        </is>
      </c>
    </row>
    <row r="2">
      <c r="B2" s="2" t="inlineStr">
        <is>
          <t>Jun. 30, 2020</t>
        </is>
      </c>
    </row>
    <row r="3">
      <c r="A3" s="3" t="inlineStr">
        <is>
          <t>Debt Disclosure [Abstract]</t>
        </is>
      </c>
    </row>
    <row r="4">
      <c r="A4" s="4" t="inlineStr">
        <is>
          <t>Notes Payable - Related Party</t>
        </is>
      </c>
      <c r="B4" s="4" t="inlineStr">
        <is>
          <t>4. Notes Payable - Related Party Hankey Capital LLC (Hankey Capital) Hankey Capital holds certain convertible notes
of the Company as discussed below. Don Hankey, the CEO and Chairman of Hankey Group, is our non-independent Chairman of the Board
and a significant shareholder. Bret Hankey, the president of Hankey Capital, is a non-independent board member. The Hankey Group
is an affiliate of Hankey Capital.
Note Type Issue Maturity Interest June 30, December 31,
(A) First Secured Convertible Note 10/24/14 12/31/21 8.5 % $ 5,000,000 $ 5,000,000
(A) Second Secured Convertible Note 5/4/15 12/31/21 8.5 % 2,000,000 2,000,000
(B) Third Secured Convertible Note 2/24/16 12/31/21 8.5 % 2,000,000 2,000,000
(C) First Credit Facility 7/24/18 12/31/21 8.5 % 2,000,000 2,000,000
(D) Second Credit Facility 9/19/19 12/31/21 8.5 % 524,765 320,000
Notes payable $ 11,524,765 $ 11,320,000 First and Second Secured Convertible
Notes and Warrants
(A) On October 24, 2014 and May 4, 2015, the Company issued two convertible promissory notes in the aggregate amount of $7,000,000 to Hankey Capital. Don Hankey, the CEO and Chairman of Hankey Group, is our non-independent Chairman of the Board and a significant shareholder. Bret Hankey, the president of Hankey Capital, is a non-independent board member. The Convertible Notes mature on December 31, 2021 and bear interest at an annual rate of interest of the “prime rate” plus 4.0%, with a minimum rate of 8.5% per annum until maturity, with interest payable monthly in arrears. Prior to the Maturity Date, Hankey Capital has a right, in its sole discretion, to convert the Convertible Notes into shares of the Company’s Common Stock, at a conversion rate equal to $1.00 per share. The Company also issued warrants to Hankey Capital for an aggregate of 585,443 shares of Common Stock at an exercise price per share of $15.80 that expire five years from the dates of issuance. In connection with the Convertible Notes, the Company paid commitment fees in the amount of $210,000 (3.0% of the original principal amount of the loans) to Hankey Capital and other aggregate offering costs of $594,550. The aggregate value of the warrants and offering costs totaling $2,891,409 was considered to be a debt discount upon issuance of the notes and was fully amortized as of December 31, 2018. The notes are secured by 886,975 collateral shares as described below. Third Convertible
Secured Term Note and Warrants
(B) On February 24, 2016, the Company issued a convertible promissory note in the amount of $2,000,000 to Hankey Capital. The Third Convertible Note matures on December 31, 2021 (the “Maturity Date”) and bears interest at an annual rate of interest at the “prime rate” plus 4.0%, with a minimum rate of 8.5% per annum until maturity, with interest payable monthly in arrears. Prior to the Maturity Date, Hankey Capital has a right, in its sole discretion, to convert the Convertible Note into shares of the Company’s common stock (the “Conversion Shares”), at a conversion rate equal to $1.00 per share and issued a warrant to Hankey Capital for 146,342 shares of Common Stock at an exercise price per share of $20.50. The Warrant will expire on February 23, 2021. In connection with the Convertible Note, the Company paid a commitment fee in the amount of $40,000 (2.0% of the original principal amount of the Loan) and other offering costs totaling $77,532. The aggregate value of the warrant, beneficial conversion feature and offering costs of $2,000,000 was considered a debt discount upon issuance of the note and was fully amortized as of December 31, 2018. The note is secured by 253,165 collateral shares as described below. During 2018, the Company issued an additional
18,009,696 collateral shares pursuant to the First, Second and Third Secured Convertible Notes. First Credit
Facility Convertible Secured Term Note
(C) On July 24, 2018, the Company and Hankey Capital entered into an agreement under which Hankey Capital provided a credit facility of $2,000,000 to the Company to be drawn down by the Company upon notice to Hankey Capital. The credit facility is evidenced by a convertible secured note convertible prior to the maturity date at $1.00 per share and due on December 31, 2021. Draws bear interest at an annual rate of interest at the “prime rate” (as quoted in the “Money Rates” section of The Wall Street Journal) plus 4.0%, with a minimum rate of 8.5% per annum until maturity, with interest payable monthly in arrears. At December 31, 2019, the Company had used all funds available under the facility. The note is secured by collateral shares as described below.
During 2019, the Company issued 4,255,319 Collateral Shares pursuant to the agreement. Second Credit
Facility Convertible Secured Term Note
(D) On September 19, 2019, the Company and Hankey Capital entered into an agreement under which Hankey Capital provided a credit facility of $1,100,000 to the Company to be drawn down by the Company upon notice to Hankey Capital. The credit facility is evidenced by a convertible secured note convertible prior to the maturity date at $1.00 per share and due on December 31, 2021. All personal property and assets of the Company secure the note. Draws bear interest at an annual rate of interest at the “prime rate” (as quoted in the “Money Rates” section of The Wall Street Journal) plus 4.0%, with a minimum rate of 8.5% per annum until maturity, with interest payable monthly in arrears. At June 30, 2020, the Company had been advanced $524,765 and had $575,235 available under the facility. At December 31, 2019, the Company had been advanced $320,000 and had $780,000 available under the facility. No Collateral Shares are required pursuant to this convertible secured note. Collateral The
Convertible Notes (A), (B) and (C) are secured by an aggregate of 23,404,255 collateral shares of Common Stock issued by the Company
in the name of Hankey Capital, in such amount so as to maintain a loan to value ratio equal to 50% (the “Collateral Shares”)
as of June 30, 2020 and December 31, 2019. The Collateral Shares shall be adjusted on a yearly basis. The principal amount of the
loans are pre-payable in whole or in part at any time, without premium or penalty. Upon any voluntary partial prepayment of outstanding
principal, Hankey Capital will return Collateral shares to the Company in the amount necessary, if any, to maintain the loan to
value ratio at no less than 50%. Upon a full payment of the outstanding principal, all Collateral Shares shall be returned and
cancelled. Hankey Capital will also return Collateral Shares under the same terms in case of partial or full conversion of the
Convertible Notes. All of the Company’s personal property further secure the aggregate Convertible Notes, including collateral
assignments of all the Company’s license agreements and the MTF Sygnal Option Agreement. Interest payable –
related party on the above notes was $756,122 and $253,551 as of June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5. Stockholders’ Deficit Preferred Stock The Company’s amended
and restated certificate of incorporation authorizes the Company to issue a total of 20,000,000 shares of preferred stock. No shares
have been issued. Common Stock The Company’s amended
and restated certificate of incorporation authorizes the Company to issue a total of 100,000,000 shares of common stock. As of
June 30, 2020 and December 31, 2019, the Company had an aggregate of 30,682,590 shares of common stock outstanding. On
March 19, 2019, the Company issued 1,489,362 Collateral Shares pursuant to a convertible secured note payable agreement (see Note
4). On May 7, 2019, the Company
issued 1,063,830 Collateral Shares pursuant to a convertible secured note payable agreement (see Note 4). On June 20, 2019, the Company
issued 1,063,830 Collateral Shares pursuant to a convertible secured note payable agreement (see Note 4). Common Stock Warrants A summary of warrant activity
for the period ended June 30, 2020 is presented below:
Number of Weighted Weighted
Subject to Exercise Warrants Price Life (Years)
Outstanding as of December 31, 2019 512,134 $ 4.94 1.40
Granted – 2020 - - -
Forfeited/Expired – 2020 (272,533 ) - -
Exercised – 2020 - - -
Outstanding as of June 30, 2020 239,601 $ 6.12 0.82 As of June 30, 2020, the
Company had outstanding vested and unexercised Common Stock Warrants as follows:
Date Issued Exercise Price Number of Warrants Expiration date
September 2013 $ 10.00 2,500 September 20, 2020
November 2013 $ 10.00 7,500 November 14, 2020
September 2014 $ 16.20 62,500 August 31, 2021
September 2014 $ 10.00 11,800 September 18, 2021
September 2014 $ 10.00 8,959 September 29, 2021
February 2016 $ 20.50 146,342 February 23, 2021
Total outstanding warrants at June 30, 2020 239,601 There were no common stock
warrants exercised and 272,533 warrants expired during the period ended June 30, 2020. The intrinsic value of the outstanding warrants
on June 30, 2020 i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6. Stock-based Compensation 2015 Equity Incentive Plan The Company has 1,400,000
shares of Common Stock authorized and reserved for issuance under our 2015 Equity Incentive Plan for option awards. This reserve
may be increased by the Board each year by up to the number of shares of stock equal to 5% of the number of shares of stock issued
and outstanding on the immediately preceding December 31. Appropriate adjustments will be made in the number of authorized shares
and other numerical limits in our 2015 Equity Incentive Plan and in outstanding awards to prevent dilution or enlargement of participants’
rights in the event of a stock split or other change in our capital structure. Shares subject to awards granted under our 2015
Equity Incentive Plan which expire, are repurchased or are cancelled or forfeited will again become available for issuance under
our 2015 Equity Incentive Plan. The shares available will not be reduced by awards settled in cash. Shares withheld to satisfy
tax withholding obligations will not again become available for grant. The gross number of shares issued upon the exercise of stock
appreciation rights or options exercised by means of a net exercise or by tender of previously owned shares will be deducted from
the shares available under our 2015 Equity Incentive Plan.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period ended June 30, 2020, is presented below:
Number of Weighted Weighted Aggregate
Subject to Exercise Options Price Life (Years) Value
Outstanding as of December 31, 2019 566,045 $ 16.43 6.56 $ -
Granted – 2020 - - - -
Forfeited – 2020 - - - -
Exercised – 2020 - - - -
Outstanding as of June 30, 2020 566,045 $ 14.80 5.36 $ - As of June 30, 2020, the
Company had outstanding stock options as follows:
Date Issued Exercise Price Number of Options Expiration date
September 2014 $ 15.90 58,307 December 27, 2025
August 2015 $ 15.90 104,060 December 27, 2025
September 2015 $ 15.90 20,000 December 27, 2025
November 2015 $ 15.90 122,464 December 27, 2025
December 2015 $ 15.90 27,204 December 27, 2025
January 2016 $ 15.90 127,581 January 9, 2026
March 2016 $ 20.50 5,400 February 24, 2021
May 2016 $ 20.50 26,915 May 26, 2026
September 2016 $ 20.50 9,933 May 31, 2026
January 2017 $ 20.50 5,356 January 1, 2027
January 2018 $ 19.70 3,916 January 1, 2028
January 2019 $ 0.94 54,909 January 1, 2029
Total outstanding options at June 30, 2020 566,045 The aggregate intrinsic
value in the table above represents the total pre-tax intrinsic value ( i.e. There were no options granted
during the period ended June 30, 2020. Vesting of options differs based on the terms of each option. The Company has valued the
options at their date of grant utilizing the Black-Scholes option pricing model. As of the issuance of these condensed consolidated
financial statements, there was no active public market for the Company’s shares. Accordingly, the fair value of the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During the periods ended
June 30, 2020 and 2019, the Company had stock-based compensation expense of $-0- and $25,724, respectively, related to the vesting
of stock options granted to the Company’s employees and directors included in our reported net loss. Stock
compensation expense for stock options granted to consultants recognized in the statement of operations amounted to $-0- and $5,965
, respectively. The Company utilized the
Black-Scholes option pricing model. The assumptions used for the periods ended June 30, 2020 and 2019 are as follows:
June 30, 2020 June 30, 2019
Risk free interest rate - % 2.554 %
Expected life (in years) - 6.24
Expected Volatility - % 169.87 %
Expected dividend yield - % 0 % A summary of the changes
in the Company’s non-vested options during the period ended June 30, 2020, is as follows:
Number of Weighted Average
Non-vested at December 31, 2019 - $ -
Granted in 2020 - $ -
Forfeited – 2020 - $ -
Vested in 2020 - $ -
Non-vested at June 30, 2020 - $ -
Exercisable at June 30, 2020 566,045 $ 13.91
Outstanding at June 30, 2020 566,045 $ 13.91 As of June 30, 2020, there
was no unrecognized compensation cost related to unvested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6 Months Ended</t>
        </is>
      </c>
    </row>
    <row r="2">
      <c r="B2" s="2" t="inlineStr">
        <is>
          <t>Jun. 30, 2020</t>
        </is>
      </c>
    </row>
    <row r="3">
      <c r="A3" s="3" t="inlineStr">
        <is>
          <t>Compensation Related Costs [Abstract]</t>
        </is>
      </c>
    </row>
    <row r="4">
      <c r="A4" s="4" t="inlineStr">
        <is>
          <t>Deferred Compensation</t>
        </is>
      </c>
      <c r="B4" s="4" t="inlineStr">
        <is>
          <t>7. Deferred Compensation Pursuant to an October
2016 Note Purchase Agreement, the Company’s management had agreed to defer 20% of earned compensation until at least $5,000,000
has been received in cumulative funding from non-current stockholders. Effective June 28, 2019,
the Letter Agreement dated June 8, 2015 between the Company and Stephen LaNeve, the Company’s then President and Chief Executive
Officer, and the Letter Agreement dated October 13, 2015 between the Company and Deina Walsh, the Company’s Chief Financial
Officer, each relating to such individual’s employment with the Company, were not renewed by those employees. Each has entered
into an independent contractor’s agreement with the Company. As a result of the separation
agreements, $379,167 of deferred compensation was forfeited and written off during the year ended December 31, 2019. As
of June 30, 2020 and December 31, 2019, deferred compensation was $222,500 and $192,5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UCLA TDG Exclusive
License Agreement Effective
April 9, 2019, the Company entered into an Amended and Restated Exclusive License Agreement dated as of March 21, 2019 (the “Amended
License Agreement”) with the UCLA Technology Development Group on behalf of UC Regents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the Regents have continued
to grant the Company exclusive rights to develop and commercialize NELL-1 (the “Licensed Product”) for spinal fusion,
osteoporosis and trauma applications. The Licensed Product is a recombinant human protein growth factor that is essential for normal
bone development. We
have agreed to pay an annual maintenance fee to UCLA TDG of $10,000 as well as to pay certain royalties to UCLA TDG under the Restated
License Agreement at the rate of 3.0% of net sales of licensed products. We must pay the royalties to UCLA TDG on a quarterly basis.
Upon a first commercial sale, we also must pay between $50,000 and $250,000, depending on the calendar year that is after the first
commercial sale. If we are required to pay any third party any royalties as a result of us making use of UCLA TDG patents, then
we may reduce the royalty owed to UCLA TDG by 0.333% for every percentage point paid to a third party. If we grant sublicense rights
to a third party to use the UCLA TDG patent, then we will pay to UCLA TDG 10% to 20% of the sublicensing income we receive from
such sublicense. We
are obligated to make the following milestone payments to UCLA TDG for each Licensed Product or Licensed Method:
● $100,000 upon enrollment of the first subject in a Feasibility Study;
● $250,000 upon enrollment of the first subject in a Pivotal Study:
● $500,000 upon Pre-Market Approval of a Licensed Product or Licensed Method; and
● $1,000,000 upon the First Commercial Sale of a Licensed Product or Licensed Method. We
are also obligated to pay UCLA TDG a cash milestone payment within thirty (30) days of a Liquidity Event (including a Change of
Control Transaction and a payment election by UCLA TDG exercisable after December 22, 2016, such payment to equal the greater of:
● $500,000; or
● 2% of all proceeds in connection with a Change of Control Transaction.
As of June 30, 2020, none of the above milestones has been met. We
are obligated to diligently proceed with developing and commercializing licensed products under UCLA patents set forth in the Restated
License Agreement. UCLA TDG has the right to either terminate the license or reduce the license to a non-exclusive license if we
do not meet certain diligence milestone deadlines set forth in the Restated License Agreement. We
must reimburse or pre-pay UCLA TDG for patent prosecution and maintenance costs incurred during the term of the Restated License
Agreement. We have the right to bring infringement actions against third party infringers of the Restated License Agreement, UCLA
TDG may join voluntarily, at its own expense, or, at our expense, be joined involuntarily to the action. We are required to indemnify
UCLA TDG against any third party claims arising out of our exercise of the rights under the Restated License Agreement or any sublicense. On
August 13, 2020 the Company and UCLA TDG entered into a First Amendment to the Amended and Restated License Agreement pursuant
to which the due dates for certain Development Milestones was updated to better reflect delays caused by the COVID-19 Pandemic
and to address the Company’s failure to pay certain amounts with regard to patent prosecution, cost reimbursement, maintenance
fees, and late fees, and in connection therewith, a revised payment schedule was set forth. Payments
to UCLA TDG under the Restated License Agreement for the six months ended June 30, 2020 and 2019 were $-0- and $14,892, respectively.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July 2019, Dr. Bessie
(Chia) Soo and Dr. Kang (Eric) Ting (“Plaintiffs”) filed a complaint (the “Complaint”) in federal court
in Massachusetts against the Company, Bruce Stroever (“Stroever”), John Booth (“Booth”), Stephen LaNeve
(“LaNeve”, and together with Stroever and Booth, the “Individual Defendants”), and MTF Biologics (f/k/a
The Musculoskeletal Transplant Foundation, Inc.) (“MTF”). The Complaint alleges claims for breach of contract against
the Company and tortious interference with contract against the Individual Defendants and MTF arising from the termination of the
Professional Service Agreements, dated as of January 8, 2016, between the Company and each of the Plaintiffs. The Individual Defendants
have been sued for actions taken by them in connection with their service to the Company as directors and/or officers of the Company.
As such, the Company has certain indemnification obligations to the Individual Defendants. The Company and the Individual Defendants
intend to vigorously defend against the allegations in the Complaint. Based on the very early stage of the litigation, it is not
possible to estimate the amount or range of any possible loss arising from the expenditure of defense fees, a judgment or settlement
of the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9. Subsequent Events From June 30, 2020 through
March 31, 2021, the Company has drawn an additional of $263,111 against the Second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19 was derived
from the audited consolidated financial statements included in the Company’s Annual Report on Form 10-K filed with the SEC
on March 30, 2020 (the “2019 Annual Report”). These condensed consolidated financial statements should be read in conjunction
with the Company’s audited financial statements for the year ended December 31, 2019 and notes thereto included in the 2019
Annual Report. The results of operations
for the three and six months ended June 30, 2020 are not necessarily indicative of the results to be expected for the entire fiscal
year ended December 31, 2020 or for any other period.</t>
        </is>
      </c>
    </row>
    <row r="5">
      <c r="A5" s="4" t="inlineStr">
        <is>
          <t>Use of Estimates</t>
        </is>
      </c>
      <c r="B5" s="4" t="inlineStr">
        <is>
          <t>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t>
        </is>
      </c>
    </row>
    <row r="6">
      <c r="A6" s="4" t="inlineStr">
        <is>
          <t>Impact of the Novel Coronavirus (COVID-19) on the Company's Business Operations</t>
        </is>
      </c>
      <c r="B6" s="4" t="inlineStr">
        <is>
          <t>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The coronavirus pandemic
presents a challenge to medical facilities worldwide. As the Company’s clinical trials will b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t>
        </is>
      </c>
    </row>
    <row r="7">
      <c r="A7" s="4" t="inlineStr">
        <is>
          <t>Fair Value of Financial Instruments</t>
        </is>
      </c>
      <c r="B7" s="4" t="inlineStr">
        <is>
          <t>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six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t>
        </is>
      </c>
    </row>
    <row r="8">
      <c r="A8" s="4" t="inlineStr">
        <is>
          <t>Stock Based Compensation</t>
        </is>
      </c>
      <c r="B8" s="4" t="inlineStr">
        <is>
          <t>Stock Based Compensation ASC 718, Compensation
– Stock Compensation Improvements
to Nonemployee Share-Based Payment Accounting</t>
        </is>
      </c>
    </row>
    <row r="9">
      <c r="A9" s="4" t="inlineStr">
        <is>
          <t>Collateral Shares</t>
        </is>
      </c>
      <c r="B9" s="4" t="inlineStr">
        <is>
          <t>Collateral Shares The
Company accounts for the common shares issued as collateral for convertible promissory notes, whether upon original issuance or
upon the required annual adjustment, as debt issuance costs in the form of a loan processing fee, which is determined by reference
to the par value of the Company’s common stock, with a corresponding charge to operations when such collateral shares are
issued. The collateral shares are subject to significant contractual restrictions limiting their sale or transfer.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In the event of an uncured
event of default, the Company will record a charge to operations to recognize that the collateral shares are no longer owned or
controlled by the Company, and such prospective charge to operations would be based on the fair market value of the collateral
shares at that time, and which would be classified as a cost of debt capital and recognized as a charge to operations.</t>
        </is>
      </c>
    </row>
    <row r="10">
      <c r="A10" s="4" t="inlineStr">
        <is>
          <t>Loss Per Common Share</t>
        </is>
      </c>
      <c r="B10" s="4" t="inlineStr">
        <is>
          <t xml:space="preserve">Loss per Common Share The
Company utilizes FASB ASC Topic No. 260, Earnings per Share Since the effects of outstanding
options, warrants, and the conversion of convertible debt are anti-dilutive for the period ended June 30, 2020 and 2019, shares
of common stock underlying these instruments have been excluded from the computation of loss per common share. The following sets forth
the number of shares of common stock underlying outstanding options, warrants, and convertible debt as of June 30, 2020 and 2019:
June 30,
2020 2019
Warrants 239,601 833,257
Stock options 566,045 898,557
Convertible promissory notes 11,524,765 10,700,000
12,330,411 12,431,814 </t>
        </is>
      </c>
    </row>
    <row r="11">
      <c r="A11" s="4" t="inlineStr">
        <is>
          <t>New Accounting Standards</t>
        </is>
      </c>
      <c r="B11" s="4" t="inlineStr">
        <is>
          <t>New Accounting Standard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adoption of ASU 2020-06 is not expected to have any impact on the Company’s
consolidated financial statement presentation or disclosures subsequent to its adoption, with any effect being largely dependent
on the composition and terms of outstanding financial instruments at the time of ado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ntidilutive Securities Excluded from Computation of Earnings Per Share</t>
        </is>
      </c>
      <c r="B4" s="4" t="inlineStr">
        <is>
          <t xml:space="preserve">The following sets forth
the number of shares of common stock underlying outstanding options, warrants, and convertible debt as of June 30, 2020 and 2019:
June 30,
2020 2019
Warrants 239,601 833,257
Stock options 566,045 898,557
Convertible promissory notes 11,524,765 10,700,000
12,330,411 12,431,8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 xml:space="preserve">Accounts payable and accrued expenses consist
of the following:
June 30, 2020 December 31, 2019
Accounts payable $ 248,602 $ 42,879
Deferred Directors’ fees 93,892 89,517
$ 342,494 $ 132,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6 Months Ended</t>
        </is>
      </c>
    </row>
    <row r="2">
      <c r="B2" s="2" t="inlineStr">
        <is>
          <t>Jun. 30, 2020</t>
        </is>
      </c>
    </row>
    <row r="3">
      <c r="A3" s="3" t="inlineStr">
        <is>
          <t>Debt Disclosure [Abstract]</t>
        </is>
      </c>
    </row>
    <row r="4">
      <c r="A4" s="4" t="inlineStr">
        <is>
          <t>Schedule of Notes Payable</t>
        </is>
      </c>
      <c r="B4" s="4" t="inlineStr">
        <is>
          <t>The Hankey Group is an affiliate of Hankey
Capital.
Note Type Issue Maturity Interest June 30, December 31,
(A) First Secured Convertible Note 10/24/14 12/31/21 8.5 % $ 5,000,000 $ 5,000,000
(A) Second Secured Convertible Note 5/4/15 12/31/21 8.5 % 2,000,000 2,000,000
(B) Third Secured Convertible Note 2/24/16 12/31/21 8.5 % 2,000,000 2,000,000
(C) First Credit Facility 7/24/18 12/31/21 8.5 % 2,000,000 2,000,000
(D) Second Credit Facility 9/19/19 12/31/21 8.5 % 524,765 320,000
Notes payable $ 11,524,765 $ 11,320,000 First and Second Secured Convertible
Notes and Warrants
(A) On October 24, 2014 and May 4, 2015, the Company issued two convertible promissory notes in the aggregate amount of $7,000,000 to Hankey Capital. Don Hankey, the CEO and Chairman of Hankey Group, is our non-independent Chairman of the Board and a significant shareholder. Bret Hankey, the president of Hankey Capital, is a non-independent board member. The Convertible Notes mature on December 31, 2021 and bear interest at an annual rate of interest of the “prime rate” plus 4.0%, with a minimum rate of 8.5% per annum until maturity, with interest payable monthly in arrears. Prior to the Maturity Date, Hankey Capital has a right, in its sole discretion, to convert the Convertible Notes into shares of the Company’s Common Stock, at a conversion rate equal to $1.00 per share. The Company also issued warrants to Hankey Capital for an aggregate of 585,443 shares of Common Stock at an exercise price per share of $15.80 that expire five years from the dates of issuance. In connection with the Convertible Notes, the Company paid commitment fees in the amount of $210,000 (3.0% of the original principal amount of the loans) to Hankey Capital and other aggregate offering costs of $594,550. The aggregate value of the warrants and offering costs totaling $2,891,409 was considered to be a debt discount upon issuance of the notes and was fully amortized as of December 31, 2018. The notes are secured by 886,975 collateral shares as described below. Third Convertible
Secured Term Note and Warrants
(B) On February 24, 2016, the Company issued a convertible promissory note in the amount of $2,000,000 to Hankey Capital. The Third Convertible Note matures on December 31, 2021 (the “Maturity Date”) and bears interest at an annual rate of interest at the “prime rate” plus 4.0%, with a minimum rate of 8.5% per annum until maturity, with interest payable monthly in arrears. Prior to the Maturity Date, Hankey Capital has a right, in its sole discretion, to convert the Convertible Note into shares of the Company’s common stock (the “Conversion Shares”), at a conversion rate equal to $1.00 per share and issued a warrant to Hankey Capital for 146,342 shares of Common Stock at an exercise price per share of $20.50. The Warrant will expire on February 23, 2021. In connection with the Convertible Note, the Company paid a commitment fee in the amount of $40,000 (2.0% of the original principal amount of the Loan) and other offering costs totaling $77,532. The aggregate value of the warrant, beneficial conversion feature and offering costs of $2,000,000 was considered a debt discount upon issuance of the note and was fully amortized as of December 31, 2018. The note is secured by 253,165 collateral shares as described below. During 2018, the Company issued an additional
18,009,696 collateral shares pursuant to the First, Second and Third Secured Convertible Notes. First Credit
Facility Convertible Secured Term Note
(C) On July 24, 2018, the Company and Hankey Capital entered into an agreement under which Hankey Capital provided a credit facility of $2,000,000 to the Company to be drawn down by the Company upon notice to Hankey Capital. The credit facility is evidenced by a convertible secured note convertible prior to the maturity date at $1.00 per share and due on December 31, 2021. Draws bear interest at an annual rate of interest at the “prime rate” (as quoted in the “Money Rates” section of The Wall Street Journal) plus 4.0%, with a minimum rate of 8.5% per annum until maturity, with interest payable monthly in arrears. At December 31, 2019, the Company had used all funds available under the facility. The note is secured by collateral shares as described below.
During 2020, the Company issued 4,255,319 Collateral Shares pursuant to the agreement. Second Credit
Facility Convertible Secured Term Note
(D) On September 19, 2019, the Company and Hankey Capital entered into an agreement under which Hankey Capital provided a credit facility of $1,100,000 to the Company to be drawn down by the Company upon notice to Hankey Capital. The credit facility is evidenced by a convertible secured note convertible prior to the maturity date at $1.00 per share and due on December 31, 2021. All personal property and assets of the Company secure the note. Draws bear interest at an annual rate of interest at the “prime rate” (as quoted in the “Money Rates” section of The Wall Street Journal) plus 4.0%, with a minimum rate of 8.5% per annum until maturity, with interest payable monthly in arrears. At June 30, 2020, the Company had been advanced $524,765 and had $575,235 available under the facility. At December 31, 2019, the Company had been advanced $320,000 and had $780,000 available under the facility. No Collateral Shares are required pursuant to this convertible secured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4" t="inlineStr">
        <is>
          <t xml:space="preserve"> </t>
        </is>
      </c>
      <c r="C3" s="6" t="n">
        <v>24145</v>
      </c>
    </row>
    <row r="4">
      <c r="A4" s="4" t="inlineStr">
        <is>
          <t>Prepaid expenses</t>
        </is>
      </c>
      <c r="B4" s="5" t="n">
        <v>1433</v>
      </c>
      <c r="C4" s="5" t="n">
        <v>6682</v>
      </c>
    </row>
    <row r="5">
      <c r="A5" s="4" t="inlineStr">
        <is>
          <t>Total assets</t>
        </is>
      </c>
      <c r="B5" s="5" t="n">
        <v>1433</v>
      </c>
      <c r="C5" s="5" t="n">
        <v>30827</v>
      </c>
    </row>
    <row r="6">
      <c r="A6" s="3" t="inlineStr">
        <is>
          <t>Current liabilities</t>
        </is>
      </c>
    </row>
    <row r="7">
      <c r="A7" s="4" t="inlineStr">
        <is>
          <t>Bank overdraft</t>
        </is>
      </c>
      <c r="B7" s="5" t="n">
        <v>102</v>
      </c>
      <c r="C7" s="4" t="inlineStr">
        <is>
          <t xml:space="preserve"> </t>
        </is>
      </c>
    </row>
    <row r="8">
      <c r="A8" s="4" t="inlineStr">
        <is>
          <t>Accounts payable and accrued expenses</t>
        </is>
      </c>
      <c r="B8" s="5" t="n">
        <v>342494</v>
      </c>
      <c r="C8" s="5" t="n">
        <v>132396</v>
      </c>
    </row>
    <row r="9">
      <c r="A9" s="4" t="inlineStr">
        <is>
          <t>Current portion of notes payable - related party</t>
        </is>
      </c>
      <c r="B9" s="5" t="n">
        <v>11524765</v>
      </c>
      <c r="C9" s="4" t="inlineStr">
        <is>
          <t xml:space="preserve"> </t>
        </is>
      </c>
    </row>
    <row r="10">
      <c r="A10" s="4" t="inlineStr">
        <is>
          <t>Interest payable - related party</t>
        </is>
      </c>
      <c r="B10" s="5" t="n">
        <v>756122</v>
      </c>
      <c r="C10" s="5" t="n">
        <v>253551</v>
      </c>
    </row>
    <row r="11">
      <c r="A11" s="4" t="inlineStr">
        <is>
          <t>Deferred compensation</t>
        </is>
      </c>
      <c r="B11" s="5" t="n">
        <v>222500</v>
      </c>
      <c r="C11" s="5" t="n">
        <v>192500</v>
      </c>
    </row>
    <row r="12">
      <c r="A12" s="4" t="inlineStr">
        <is>
          <t>Total current liabilities</t>
        </is>
      </c>
      <c r="B12" s="5" t="n">
        <v>12845983</v>
      </c>
      <c r="C12" s="5" t="n">
        <v>578447</v>
      </c>
    </row>
    <row r="13">
      <c r="A13" s="4" t="inlineStr">
        <is>
          <t>Long-term portion of notes payable - related party</t>
        </is>
      </c>
      <c r="B13" s="4" t="inlineStr">
        <is>
          <t xml:space="preserve"> </t>
        </is>
      </c>
      <c r="C13" s="5" t="n">
        <v>11320000</v>
      </c>
    </row>
    <row r="14">
      <c r="A14" s="4" t="inlineStr">
        <is>
          <t>Total liabilities</t>
        </is>
      </c>
      <c r="B14" s="5" t="n">
        <v>12845983</v>
      </c>
      <c r="C14" s="5" t="n">
        <v>11898447</v>
      </c>
    </row>
    <row r="15">
      <c r="A15" s="4" t="inlineStr">
        <is>
          <t>Commitments and Contingencies</t>
        </is>
      </c>
      <c r="B15" s="4" t="inlineStr">
        <is>
          <t xml:space="preserve"> </t>
        </is>
      </c>
      <c r="C15" s="4" t="inlineStr">
        <is>
          <t xml:space="preserve"> </t>
        </is>
      </c>
    </row>
    <row r="16">
      <c r="A16" s="3" t="inlineStr">
        <is>
          <t>Stockholders' deficit</t>
        </is>
      </c>
    </row>
    <row r="17">
      <c r="A17" s="4" t="inlineStr">
        <is>
          <t>Preferred Stock, $0.001 par value per share; 20,000,000 shares authorized; none issued or outstanding at June 30, 2020 and December 31, 2019</t>
        </is>
      </c>
      <c r="B17" s="4" t="inlineStr">
        <is>
          <t xml:space="preserve"> </t>
        </is>
      </c>
      <c r="C17" s="4" t="inlineStr">
        <is>
          <t xml:space="preserve"> </t>
        </is>
      </c>
    </row>
    <row r="18">
      <c r="A18" s="4" t="inlineStr">
        <is>
          <t>Common stock, $0.001 par value per share; 100,000,000 shares authorized; 30,682,590 shares issued and outstanding at June 30, 2020 and December 31, 2019</t>
        </is>
      </c>
      <c r="B18" s="5" t="n">
        <v>30682</v>
      </c>
      <c r="C18" s="5" t="n">
        <v>30682</v>
      </c>
    </row>
    <row r="19">
      <c r="A19" s="4" t="inlineStr">
        <is>
          <t>Additional paid-in capital</t>
        </is>
      </c>
      <c r="B19" s="5" t="n">
        <v>55141930</v>
      </c>
      <c r="C19" s="5" t="n">
        <v>55141930</v>
      </c>
    </row>
    <row r="20">
      <c r="A20" s="4" t="inlineStr">
        <is>
          <t>Accumulated deficit</t>
        </is>
      </c>
      <c r="B20" s="5" t="n">
        <v>-68017162</v>
      </c>
      <c r="C20" s="5" t="n">
        <v>-67040232</v>
      </c>
    </row>
    <row r="21">
      <c r="A21" s="4" t="inlineStr">
        <is>
          <t>Total stockholders' deficit</t>
        </is>
      </c>
      <c r="B21" s="5" t="n">
        <v>-12844550</v>
      </c>
      <c r="C21" s="5" t="n">
        <v>-11867620</v>
      </c>
    </row>
    <row r="22">
      <c r="A22" s="4" t="inlineStr">
        <is>
          <t>Total liabilities and stockholders' deficit</t>
        </is>
      </c>
      <c r="B22" s="6" t="n">
        <v>1433</v>
      </c>
      <c r="C22" s="6" t="n">
        <v>30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Deficit (Tables)</t>
        </is>
      </c>
      <c r="B1" s="2" t="inlineStr">
        <is>
          <t>6 Months Ended</t>
        </is>
      </c>
    </row>
    <row r="2">
      <c r="B2" s="2" t="inlineStr">
        <is>
          <t>Jun. 30, 2020</t>
        </is>
      </c>
    </row>
    <row r="3">
      <c r="A3" s="3" t="inlineStr">
        <is>
          <t>Equity [Abstract]</t>
        </is>
      </c>
    </row>
    <row r="4">
      <c r="A4" s="4" t="inlineStr">
        <is>
          <t>Schedule of Warrant Activity</t>
        </is>
      </c>
      <c r="B4" s="4" t="inlineStr">
        <is>
          <t xml:space="preserve">A summary of warrant activity
for the period ended June 30, 2020 is presented below:
Number of Weighted Weighted
Subject to Exercise Warrants Price Life (Years)
Outstanding as of December 31, 2019 512,134 $ 4.94 1.40
Granted – 2020 - - -
Forfeited/Expired – 2020 (272,533 ) - -
Exercised – 2020 - - -
Outstanding as of June 30, 2020 239,601 $ 6.12 0.82 </t>
        </is>
      </c>
    </row>
    <row r="5">
      <c r="A5" s="4" t="inlineStr">
        <is>
          <t>Schedule of Outstanding Vested and Unexercised Common Stock Warrants</t>
        </is>
      </c>
      <c r="B5" s="4" t="inlineStr">
        <is>
          <t xml:space="preserve">As of June 30, 2020, the
Company had outstanding vested and unexercised Common Stock Warrants as follows:
Date Issued Exercise Price Number of Warrants Expiration date
September 2013 $ 10.00 2,500 September 20, 2020
November 2013 $ 10.00 7,500 November 14, 2020
September 2014 $ 16.20 62,500 August 31, 2021
September 2014 $ 10.00 11,800 September 18, 2021
September 2014 $ 10.00 8,959 September 29, 2021
February 2016 $ 20.50 146,342 February 23, 2021
Total outstanding warrants at June 30, 2020 239,6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 Option Activity</t>
        </is>
      </c>
      <c r="B4" s="4" t="inlineStr">
        <is>
          <t xml:space="preserve">A summary of stock option
activity for the period ended June 30, 2020, is presented below:
Number of Weighted Weighted Aggregate
Subject to Exercise Options Price Life (Years) Value
Outstanding as of December 31, 2019 566,045 $ 16.43 6.56 $ -
Granted – 2020 - - - -
Forfeited – 2020 - - - -
Exercised – 2020 - - - -
Outstanding as of June 30, 2020 566,045 $ 14.80 5.36 $ - </t>
        </is>
      </c>
    </row>
    <row r="5">
      <c r="A5" s="4" t="inlineStr">
        <is>
          <t>Schedule of Outstanding Stock Options</t>
        </is>
      </c>
      <c r="B5" s="4" t="inlineStr">
        <is>
          <t xml:space="preserve">As of June 30, 2020, the
Company had outstanding stock options as follows:
Date Issued Exercise Price Number of Options Expiration date
September 2014 $ 15.90 58,307 December 27, 2025
August 2015 $ 15.90 104,060 December 27, 2025
September 2015 $ 15.90 20,000 December 27, 2025
November 2015 $ 15.90 122,464 December 27, 2025
December 2015 $ 15.90 27,204 December 27, 2025
January 2016 $ 15.90 127,581 January 9, 2026
March 2016 $ 20.50 5,400 February 24, 2021
May 2016 $ 20.50 26,915 May 26, 2026
September 2016 $ 20.50 9,933 May 31, 2026
January 2017 $ 20.50 5,356 January 1, 2027
January 2018 $ 19.70 3,916 January 1, 2028
January 2019 $ 0.94 54,909 January 1, 2029
Total outstanding options at June 30, 2020 566,045 </t>
        </is>
      </c>
    </row>
    <row r="6">
      <c r="A6" s="4" t="inlineStr">
        <is>
          <t>Schedule of Assumptions Using Black-Scholes Option Pricing Model</t>
        </is>
      </c>
      <c r="B6" s="4" t="inlineStr">
        <is>
          <t>The Company utilized the
Black-Scholes option pricing model. The assumptions used for the periods ended June 30, 2020 and 2019 are as follows:
June 30, 2020 June 30, 2019
Risk free interest rate - % 2.554 %
Expected life (in years) - 6.24
Expected Volatility - % 169.87 %
Expected dividend yield - % 0 %</t>
        </is>
      </c>
    </row>
    <row r="7">
      <c r="A7" s="4" t="inlineStr">
        <is>
          <t>Schedule of Non-vested Options</t>
        </is>
      </c>
      <c r="B7" s="4" t="inlineStr">
        <is>
          <t xml:space="preserve">A summary of the changes
in the Company’s non-vested options during the period ended June 30, 2020, is as follows:
Number of Weighted Average
Non-vested at December 31, 2019 - $ -
Granted in 2020 - $ -
Forfeited – 2020 - $ -
Vested in 2020 - $ -
Non-vested at June 30, 2020 - $ -
Exercisable at June 30, 2020 566,045 $ 13.91
Outstanding at June 30, 2020 566,045 $ 1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The Company (Details Narrative) - USD ($)</t>
        </is>
      </c>
      <c r="B1" s="2" t="inlineStr">
        <is>
          <t>Jul. 16, 2018</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Dec. 31, 2019</t>
        </is>
      </c>
      <c r="J1" s="2" t="inlineStr">
        <is>
          <t>Dec. 31, 2018</t>
        </is>
      </c>
    </row>
    <row r="2">
      <c r="A2" s="4" t="inlineStr">
        <is>
          <t>Gross revenue</t>
        </is>
      </c>
      <c r="G2" s="6" t="n">
        <v>1070000000</v>
      </c>
    </row>
    <row r="3">
      <c r="A3" s="4" t="inlineStr">
        <is>
          <t>Market value of common stock</t>
        </is>
      </c>
      <c r="G3" s="5" t="n">
        <v>700000000</v>
      </c>
    </row>
    <row r="4">
      <c r="A4" s="4" t="inlineStr">
        <is>
          <t>Non-convertible debt securities</t>
        </is>
      </c>
      <c r="C4" s="6" t="n">
        <v>1070000000</v>
      </c>
      <c r="G4" s="6" t="n">
        <v>1070000000</v>
      </c>
    </row>
    <row r="5">
      <c r="A5" s="4" t="inlineStr">
        <is>
          <t>Emerging growth company description</t>
        </is>
      </c>
      <c r="G5" s="4" t="inlineStr">
        <is>
          <t>We would cease to be an emerging growth company upon the earliest of: (i) the last day of the first fiscal year in which our annual gross revenues are $1.07 billion or more; (ii) the end of any fiscal year in which the market value of our common stock held by non-affiliates exceeded $700.0 million as of the end of the second quarter of that fiscal year; or (iii) the date on which we have, during the previous six-year period, issued more than $1.07 billion in non-convertible debt securities</t>
        </is>
      </c>
    </row>
    <row r="6">
      <c r="A6" s="4" t="inlineStr">
        <is>
          <t>Accumulated losses</t>
        </is>
      </c>
      <c r="C6" s="5" t="n">
        <v>-68017162</v>
      </c>
      <c r="G6" s="6" t="n">
        <v>-68017162</v>
      </c>
      <c r="I6" s="6" t="n">
        <v>-67040232</v>
      </c>
    </row>
    <row r="7">
      <c r="A7" s="4" t="inlineStr">
        <is>
          <t>Estimated operating expenditure</t>
        </is>
      </c>
      <c r="G7" s="5" t="n">
        <v>6600000</v>
      </c>
    </row>
    <row r="8">
      <c r="A8" s="4" t="inlineStr">
        <is>
          <t>Stockholders' deficit</t>
        </is>
      </c>
      <c r="C8" s="5" t="n">
        <v>-12844550</v>
      </c>
      <c r="D8" s="6" t="n">
        <v>-12464520</v>
      </c>
      <c r="E8" s="6" t="n">
        <v>-10855108</v>
      </c>
      <c r="F8" s="6" t="n">
        <v>-9971690</v>
      </c>
      <c r="G8" s="5" t="n">
        <v>-12844550</v>
      </c>
      <c r="H8" s="6" t="n">
        <v>-10855108</v>
      </c>
      <c r="I8" s="6" t="n">
        <v>-11867620</v>
      </c>
      <c r="J8" s="6" t="n">
        <v>-8598175</v>
      </c>
    </row>
    <row r="9">
      <c r="A9" s="4" t="inlineStr">
        <is>
          <t>Net loss</t>
        </is>
      </c>
      <c r="C9" s="6" t="n">
        <v>-380030</v>
      </c>
      <c r="D9" s="6" t="n">
        <v>-596900</v>
      </c>
      <c r="E9" s="6" t="n">
        <v>-925552</v>
      </c>
      <c r="F9" s="6" t="n">
        <v>-1406693</v>
      </c>
      <c r="G9" s="5" t="n">
        <v>-976930</v>
      </c>
      <c r="H9" s="5" t="n">
        <v>-2332245</v>
      </c>
    </row>
    <row r="10">
      <c r="A10" s="4" t="inlineStr">
        <is>
          <t>Net cash in operating activities</t>
        </is>
      </c>
      <c r="G10" s="6" t="n">
        <v>-229012</v>
      </c>
      <c r="H10" s="6" t="n">
        <v>-2479002</v>
      </c>
    </row>
    <row r="11">
      <c r="A11" s="4" t="inlineStr">
        <is>
          <t>October 2016 Note Purchase Agreement [Member]</t>
        </is>
      </c>
    </row>
    <row r="12">
      <c r="A12" s="4" t="inlineStr">
        <is>
          <t>Percentage of earned deferred compensation</t>
        </is>
      </c>
      <c r="G12" s="4" t="inlineStr">
        <is>
          <t>20.00%</t>
        </is>
      </c>
    </row>
    <row r="13">
      <c r="A13" s="4" t="inlineStr">
        <is>
          <t>October 2016 Note Purchase Agreement [Member] | Directors [Member]</t>
        </is>
      </c>
    </row>
    <row r="14">
      <c r="A14" s="4" t="inlineStr">
        <is>
          <t>Percentage of earned deferred compensation</t>
        </is>
      </c>
      <c r="G14" s="4" t="inlineStr">
        <is>
          <t>50.00%</t>
        </is>
      </c>
    </row>
    <row r="15">
      <c r="A15" s="4" t="inlineStr">
        <is>
          <t>Cumulative funding to be received</t>
        </is>
      </c>
      <c r="G15" s="6" t="n">
        <v>5000000</v>
      </c>
    </row>
    <row r="16">
      <c r="A16" s="4" t="inlineStr">
        <is>
          <t>Hankey Capital LLC [Member]</t>
        </is>
      </c>
    </row>
    <row r="17">
      <c r="A17" s="4" t="inlineStr">
        <is>
          <t>Ownership percentage</t>
        </is>
      </c>
      <c r="C17" s="4" t="inlineStr">
        <is>
          <t>89.00%</t>
        </is>
      </c>
      <c r="G17" s="4" t="inlineStr">
        <is>
          <t>89.00%</t>
        </is>
      </c>
    </row>
    <row r="18">
      <c r="A18" s="4" t="inlineStr">
        <is>
          <t>Debt instrument principal amount</t>
        </is>
      </c>
      <c r="C18" s="6" t="n">
        <v>11524765</v>
      </c>
      <c r="G18" s="6" t="n">
        <v>11524765</v>
      </c>
    </row>
    <row r="19">
      <c r="A19" s="4" t="inlineStr">
        <is>
          <t>Credit facility</t>
        </is>
      </c>
      <c r="C19" s="6" t="n">
        <v>575235</v>
      </c>
      <c r="G19" s="6" t="n">
        <v>575235</v>
      </c>
    </row>
    <row r="20">
      <c r="A20" s="4" t="inlineStr">
        <is>
          <t>Existing Convertible Notes [Member] | Hankey Capital LLC [Member]</t>
        </is>
      </c>
    </row>
    <row r="21">
      <c r="A21" s="4" t="inlineStr">
        <is>
          <t>Conversion price of convertible notes</t>
        </is>
      </c>
      <c r="B21" s="8" t="n">
        <v>15.8</v>
      </c>
      <c r="C21" s="6" t="n">
        <v>1</v>
      </c>
      <c r="G21" s="6" t="n">
        <v>1</v>
      </c>
    </row>
    <row r="22">
      <c r="A22" s="4" t="inlineStr">
        <is>
          <t>Rights Offering [Member] | Existing Convertible Notes [Member] | Hankey Capital LLC [Member]</t>
        </is>
      </c>
    </row>
    <row r="23">
      <c r="A23" s="4" t="inlineStr">
        <is>
          <t>Shares purchased in rights offering</t>
        </is>
      </c>
      <c r="B23" s="5" t="n">
        <v>353965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mmary of Significant Accounting Policies (Details Narrative)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shares outstanding</t>
        </is>
      </c>
      <c r="B3" s="5" t="n">
        <v>7278334</v>
      </c>
      <c r="C3" s="5" t="n">
        <v>7299944</v>
      </c>
      <c r="D3" s="5" t="n">
        <v>7278334</v>
      </c>
      <c r="E3" s="5" t="n">
        <v>7299944</v>
      </c>
    </row>
    <row r="4">
      <c r="A4" s="4" t="inlineStr">
        <is>
          <t>Common Stock [Member]</t>
        </is>
      </c>
    </row>
    <row r="5">
      <c r="A5" s="4" t="inlineStr">
        <is>
          <t>Weighted average shares outstanding</t>
        </is>
      </c>
      <c r="D5" s="5" t="n">
        <v>2340425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6 Months Ended</t>
        </is>
      </c>
    </row>
    <row r="2">
      <c r="B2" s="2" t="inlineStr">
        <is>
          <t>Jun. 30, 2020</t>
        </is>
      </c>
      <c r="C2" s="2" t="inlineStr">
        <is>
          <t>Jun. 30, 2019</t>
        </is>
      </c>
    </row>
    <row r="3">
      <c r="A3" s="4" t="inlineStr">
        <is>
          <t>Anti-dilutive securities outstanding excluded from computation of diluted net loss per share</t>
        </is>
      </c>
      <c r="B3" s="5" t="n">
        <v>12330411</v>
      </c>
      <c r="C3" s="5" t="n">
        <v>12431814</v>
      </c>
    </row>
    <row r="4">
      <c r="A4" s="4" t="inlineStr">
        <is>
          <t>Warrants [Member]</t>
        </is>
      </c>
    </row>
    <row r="5">
      <c r="A5" s="4" t="inlineStr">
        <is>
          <t>Anti-dilutive securities outstanding excluded from computation of diluted net loss per share</t>
        </is>
      </c>
      <c r="B5" s="5" t="n">
        <v>239601</v>
      </c>
      <c r="C5" s="5" t="n">
        <v>833257</v>
      </c>
    </row>
    <row r="6">
      <c r="A6" s="4" t="inlineStr">
        <is>
          <t>Stock Options [Member]</t>
        </is>
      </c>
    </row>
    <row r="7">
      <c r="A7" s="4" t="inlineStr">
        <is>
          <t>Anti-dilutive securities outstanding excluded from computation of diluted net loss per share</t>
        </is>
      </c>
      <c r="B7" s="5" t="n">
        <v>566045</v>
      </c>
      <c r="C7" s="5" t="n">
        <v>898557</v>
      </c>
    </row>
    <row r="8">
      <c r="A8" s="4" t="inlineStr">
        <is>
          <t>Convertible Promissory Notes [Member]</t>
        </is>
      </c>
    </row>
    <row r="9">
      <c r="A9" s="4" t="inlineStr">
        <is>
          <t>Anti-dilutive securities outstanding excluded from computation of diluted net loss per share</t>
        </is>
      </c>
      <c r="B9" s="5" t="n">
        <v>11524765</v>
      </c>
      <c r="C9" s="5" t="n">
        <v>107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Jun. 30, 2020</t>
        </is>
      </c>
      <c r="C1" s="2" t="inlineStr">
        <is>
          <t>Dec. 31, 2019</t>
        </is>
      </c>
    </row>
    <row r="2">
      <c r="A2" s="3" t="inlineStr">
        <is>
          <t>Payables and Accruals [Abstract]</t>
        </is>
      </c>
    </row>
    <row r="3">
      <c r="A3" s="4" t="inlineStr">
        <is>
          <t>Accounts payable</t>
        </is>
      </c>
      <c r="B3" s="6" t="n">
        <v>248602</v>
      </c>
      <c r="C3" s="6" t="n">
        <v>42879</v>
      </c>
    </row>
    <row r="4">
      <c r="A4" s="4" t="inlineStr">
        <is>
          <t>Deferred Directors' fees</t>
        </is>
      </c>
      <c r="B4" s="5" t="n">
        <v>93892</v>
      </c>
      <c r="C4" s="5" t="n">
        <v>89517</v>
      </c>
    </row>
    <row r="5">
      <c r="A5" s="4" t="inlineStr">
        <is>
          <t>Total accounts payable and accrued expenses</t>
        </is>
      </c>
      <c r="B5" s="6" t="n">
        <v>342494</v>
      </c>
      <c r="C5" s="6" t="n">
        <v>1323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80" customWidth="1" min="6" max="6"/>
    <col width="16" customWidth="1" min="7" max="7"/>
    <col width="16" customWidth="1" min="8" max="8"/>
    <col width="16" customWidth="1" min="9" max="9"/>
    <col width="14" customWidth="1" min="10" max="10"/>
    <col width="14" customWidth="1" min="11" max="11"/>
    <col width="14" customWidth="1" min="12" max="12"/>
  </cols>
  <sheetData>
    <row r="1">
      <c r="A1" s="1" t="inlineStr">
        <is>
          <t>Notes Payable - Related Party (Details Narrative) - USD ($)</t>
        </is>
      </c>
      <c r="B1" s="2" t="inlineStr">
        <is>
          <t>Jun. 20, 2020</t>
        </is>
      </c>
      <c r="C1" s="2" t="inlineStr">
        <is>
          <t>Sep. 19, 2019</t>
        </is>
      </c>
      <c r="D1" s="2" t="inlineStr">
        <is>
          <t>Mar. 19, 2019</t>
        </is>
      </c>
      <c r="E1" s="2" t="inlineStr">
        <is>
          <t>Mar. 07, 2019</t>
        </is>
      </c>
      <c r="F1" s="2" t="inlineStr">
        <is>
          <t>Jul. 24, 2018</t>
        </is>
      </c>
      <c r="G1" s="2" t="inlineStr">
        <is>
          <t>Feb. 24, 2016</t>
        </is>
      </c>
      <c r="H1" s="2" t="inlineStr">
        <is>
          <t>May 04, 2015</t>
        </is>
      </c>
      <c r="I1" s="2" t="inlineStr">
        <is>
          <t>Oct. 24, 2014</t>
        </is>
      </c>
      <c r="J1" s="2" t="inlineStr">
        <is>
          <t>Jun. 30, 2020</t>
        </is>
      </c>
      <c r="K1" s="2" t="inlineStr">
        <is>
          <t>Dec. 31, 2019</t>
        </is>
      </c>
      <c r="L1" s="2" t="inlineStr">
        <is>
          <t>Dec. 31, 2018</t>
        </is>
      </c>
    </row>
    <row r="2">
      <c r="A2" s="4" t="inlineStr">
        <is>
          <t>Number of shares of common stock issued as collateral</t>
        </is>
      </c>
      <c r="B2" s="5" t="n">
        <v>1063830</v>
      </c>
      <c r="D2" s="5" t="n">
        <v>1489362</v>
      </c>
      <c r="E2" s="5" t="n">
        <v>1063830</v>
      </c>
    </row>
    <row r="3">
      <c r="A3" s="4" t="inlineStr">
        <is>
          <t>First, Second and Third Convertible Secured Term Note and Warrants [Member]</t>
        </is>
      </c>
    </row>
    <row r="4">
      <c r="A4" s="4" t="inlineStr">
        <is>
          <t>Number of shares of common stock issued as collateral</t>
        </is>
      </c>
      <c r="L4" s="5" t="n">
        <v>18009696</v>
      </c>
    </row>
    <row r="5">
      <c r="A5" s="4" t="inlineStr">
        <is>
          <t>Hankey Capital LLC [Member] | Third Convertible Secured Term Note and Warrants [Member]</t>
        </is>
      </c>
    </row>
    <row r="6">
      <c r="A6" s="4" t="inlineStr">
        <is>
          <t>Convertible promissory note amount</t>
        </is>
      </c>
      <c r="G6" s="6" t="n">
        <v>2000000</v>
      </c>
    </row>
    <row r="7">
      <c r="A7" s="4" t="inlineStr">
        <is>
          <t>Debt maturity date</t>
        </is>
      </c>
      <c r="G7" s="4" t="inlineStr">
        <is>
          <t>Dec. 31,
		2021</t>
        </is>
      </c>
    </row>
    <row r="8">
      <c r="A8" s="4" t="inlineStr">
        <is>
          <t>Debt instrument conversion price per share</t>
        </is>
      </c>
      <c r="G8" s="6" t="n">
        <v>1</v>
      </c>
    </row>
    <row r="9">
      <c r="A9" s="4" t="inlineStr">
        <is>
          <t>Warrant to purchase shares of common stock</t>
        </is>
      </c>
      <c r="G9" s="5" t="n">
        <v>146342</v>
      </c>
    </row>
    <row r="10">
      <c r="A10" s="4" t="inlineStr">
        <is>
          <t>Warrant exercise price</t>
        </is>
      </c>
      <c r="G10" s="8" t="n">
        <v>20.5</v>
      </c>
    </row>
    <row r="11">
      <c r="A11" s="4" t="inlineStr">
        <is>
          <t>Loan commitment fee amount</t>
        </is>
      </c>
      <c r="G11" s="6" t="n">
        <v>40000</v>
      </c>
    </row>
    <row r="12">
      <c r="A12" s="4" t="inlineStr">
        <is>
          <t>Percentage of commitment fee paid</t>
        </is>
      </c>
      <c r="G12" s="4" t="inlineStr">
        <is>
          <t>2.00%</t>
        </is>
      </c>
    </row>
    <row r="13">
      <c r="A13" s="4" t="inlineStr">
        <is>
          <t>Offering costs</t>
        </is>
      </c>
      <c r="G13" s="6" t="n">
        <v>77532</v>
      </c>
    </row>
    <row r="14">
      <c r="A14" s="4" t="inlineStr">
        <is>
          <t>Debt discount amortization</t>
        </is>
      </c>
      <c r="L14" s="6" t="n">
        <v>2000000</v>
      </c>
    </row>
    <row r="15">
      <c r="A15" s="4" t="inlineStr">
        <is>
          <t>Number of shares of common stock issued as collateral</t>
        </is>
      </c>
      <c r="G15" s="5" t="n">
        <v>253165</v>
      </c>
    </row>
    <row r="16">
      <c r="A16" s="4" t="inlineStr">
        <is>
          <t>Warrant expiration date</t>
        </is>
      </c>
      <c r="G16" s="4" t="inlineStr">
        <is>
          <t>Feb. 23,
		2021</t>
        </is>
      </c>
    </row>
    <row r="17">
      <c r="A17" s="4" t="inlineStr">
        <is>
          <t>Hankey Capital LLC [Member] | First Credit Facility Convertible Secured Term Note [Member]</t>
        </is>
      </c>
    </row>
    <row r="18">
      <c r="A18" s="4" t="inlineStr">
        <is>
          <t>Debt instrument conversion price per share</t>
        </is>
      </c>
      <c r="F18" s="6" t="n">
        <v>1</v>
      </c>
    </row>
    <row r="19">
      <c r="A19" s="4" t="inlineStr">
        <is>
          <t>Collateral shares pursuant to the agreement, shares</t>
        </is>
      </c>
      <c r="K19" s="5" t="n">
        <v>4255319</v>
      </c>
    </row>
    <row r="20">
      <c r="A20" s="4" t="inlineStr">
        <is>
          <t>Line of credit facility, amount</t>
        </is>
      </c>
      <c r="F20" s="6" t="n">
        <v>2000000</v>
      </c>
    </row>
    <row r="21">
      <c r="A21" s="4" t="inlineStr">
        <is>
          <t>Line of credit facility due date</t>
        </is>
      </c>
      <c r="F21" s="4" t="inlineStr">
        <is>
          <t>Dec. 31,
		2021</t>
        </is>
      </c>
    </row>
    <row r="22">
      <c r="A22" s="4" t="inlineStr">
        <is>
          <t>Credit facility, Interest rate description</t>
        </is>
      </c>
      <c r="F22" s="4" t="inlineStr">
        <is>
          <t>Draws bear interest at an annual rate of interest at the "prime rate" (as quoted in the "Money Rates" section of The Wall Street Journal) plus 4.0%, with a minimum rate of 8.5% per annum until maturity, with interest payable monthly in arrears.</t>
        </is>
      </c>
    </row>
    <row r="23">
      <c r="A23" s="4" t="inlineStr">
        <is>
          <t>Hankey Capital LLC [Member] | Second Credit Facility Convertible Secured Term Note [Member]</t>
        </is>
      </c>
    </row>
    <row r="24">
      <c r="A24" s="4" t="inlineStr">
        <is>
          <t>Debt instrument conversion price per share</t>
        </is>
      </c>
      <c r="C24" s="6" t="n">
        <v>1</v>
      </c>
    </row>
    <row r="25">
      <c r="A25" s="4" t="inlineStr">
        <is>
          <t>Line of credit facility, amount</t>
        </is>
      </c>
      <c r="C25" s="6" t="n">
        <v>1100000</v>
      </c>
    </row>
    <row r="26">
      <c r="A26" s="4" t="inlineStr">
        <is>
          <t>Line of credit facility due date</t>
        </is>
      </c>
      <c r="C26" s="4" t="inlineStr">
        <is>
          <t>Dec. 31,
		2021</t>
        </is>
      </c>
    </row>
    <row r="27">
      <c r="A27" s="4" t="inlineStr">
        <is>
          <t>Line of credit available under facility</t>
        </is>
      </c>
      <c r="J27" s="6" t="n">
        <v>575235</v>
      </c>
      <c r="K27" s="6" t="n">
        <v>780000</v>
      </c>
    </row>
    <row r="28">
      <c r="A28" s="4" t="inlineStr">
        <is>
          <t>Line of credit facility in advance</t>
        </is>
      </c>
      <c r="J28" s="6" t="n">
        <v>524765</v>
      </c>
      <c r="K28" s="6" t="n">
        <v>320000</v>
      </c>
    </row>
    <row r="29">
      <c r="A29" s="4" t="inlineStr">
        <is>
          <t>Hankey Capital LLC [Member] | First, Second and Third Convertible Secured Term Notes [Member]</t>
        </is>
      </c>
    </row>
    <row r="30">
      <c r="A30" s="4" t="inlineStr">
        <is>
          <t>Number of shares of common stock issued as collateral</t>
        </is>
      </c>
      <c r="J30" s="5" t="n">
        <v>23404255</v>
      </c>
    </row>
    <row r="31">
      <c r="A31" s="4" t="inlineStr">
        <is>
          <t>Loan for collateral value ratio percentage</t>
        </is>
      </c>
      <c r="J31" s="4" t="inlineStr">
        <is>
          <t>50.00%</t>
        </is>
      </c>
      <c r="K31" s="4" t="inlineStr">
        <is>
          <t>50.00%</t>
        </is>
      </c>
    </row>
    <row r="32">
      <c r="A32" s="4" t="inlineStr">
        <is>
          <t>Hankey Capital LLC [Member] | All Outstanding Notes [Member]</t>
        </is>
      </c>
    </row>
    <row r="33">
      <c r="A33" s="4" t="inlineStr">
        <is>
          <t>Interest payable related party</t>
        </is>
      </c>
      <c r="J33" s="6" t="n">
        <v>756122</v>
      </c>
      <c r="K33" s="6" t="n">
        <v>253551</v>
      </c>
    </row>
    <row r="34">
      <c r="A34" s="4" t="inlineStr">
        <is>
          <t>Hankey Capital LLC [Member] | Minimum [Member] | Third Convertible Secured Term Note and Warrants [Member]</t>
        </is>
      </c>
    </row>
    <row r="35">
      <c r="A35" s="4" t="inlineStr">
        <is>
          <t>Debt instrument interest rate</t>
        </is>
      </c>
      <c r="G35" s="4" t="inlineStr">
        <is>
          <t>8.50%</t>
        </is>
      </c>
    </row>
    <row r="36">
      <c r="A36" s="4" t="inlineStr">
        <is>
          <t>Hankey Capital LLC [Member] | Minimum [Member] | First Credit Facility Convertible Secured Term Note [Member]</t>
        </is>
      </c>
    </row>
    <row r="37">
      <c r="A37" s="4" t="inlineStr">
        <is>
          <t>Debt instrument interest rate</t>
        </is>
      </c>
      <c r="F37" s="4" t="inlineStr">
        <is>
          <t>8.50%</t>
        </is>
      </c>
    </row>
    <row r="38">
      <c r="A38" s="4" t="inlineStr">
        <is>
          <t>Hankey Capital LLC [Member] | Minimum [Member] | Second Credit Facility Convertible Secured Term Note [Member]</t>
        </is>
      </c>
    </row>
    <row r="39">
      <c r="A39" s="4" t="inlineStr">
        <is>
          <t>Debt instrument interest rate</t>
        </is>
      </c>
      <c r="C39" s="4" t="inlineStr">
        <is>
          <t>8.50%</t>
        </is>
      </c>
    </row>
    <row r="40">
      <c r="A40" s="4" t="inlineStr">
        <is>
          <t>Hankey Capital LLC [Member] | Prime Rate Plus [Member] | Third Convertible Secured Term Note and Warrants [Member]</t>
        </is>
      </c>
    </row>
    <row r="41">
      <c r="A41" s="4" t="inlineStr">
        <is>
          <t>Debt instrument interest rate</t>
        </is>
      </c>
      <c r="G41" s="4" t="inlineStr">
        <is>
          <t>4.00%</t>
        </is>
      </c>
    </row>
    <row r="42">
      <c r="A42" s="4" t="inlineStr">
        <is>
          <t>Hankey Capital LLC [Member] | Prime Rate Plus [Member] | First Credit Facility Convertible Secured Term Note [Member]</t>
        </is>
      </c>
    </row>
    <row r="43">
      <c r="A43" s="4" t="inlineStr">
        <is>
          <t>Debt instrument interest rate</t>
        </is>
      </c>
      <c r="F43" s="4" t="inlineStr">
        <is>
          <t>4.00%</t>
        </is>
      </c>
    </row>
    <row r="44">
      <c r="A44" s="4" t="inlineStr">
        <is>
          <t>Hankey Capital LLC [Member] | Prime Rate Plus [Member] | Second Credit Facility Convertible Secured Term Note [Member]</t>
        </is>
      </c>
    </row>
    <row r="45">
      <c r="A45" s="4" t="inlineStr">
        <is>
          <t>Debt instrument interest rate</t>
        </is>
      </c>
      <c r="C45" s="4" t="inlineStr">
        <is>
          <t>4.00%</t>
        </is>
      </c>
    </row>
    <row r="46">
      <c r="A46" s="4" t="inlineStr">
        <is>
          <t>First and Second Secured Convertible Notes and Warrants [Member] | Hankey Capital LLC [Member]</t>
        </is>
      </c>
    </row>
    <row r="47">
      <c r="A47" s="4" t="inlineStr">
        <is>
          <t>Convertible promissory note amount</t>
        </is>
      </c>
      <c r="H47" s="6" t="n">
        <v>7000000</v>
      </c>
      <c r="I47" s="6" t="n">
        <v>7000000</v>
      </c>
    </row>
    <row r="48">
      <c r="A48" s="4" t="inlineStr">
        <is>
          <t>Debt maturity date</t>
        </is>
      </c>
      <c r="H48" s="4" t="inlineStr">
        <is>
          <t>Dec. 31,
		2021</t>
        </is>
      </c>
      <c r="I48" s="4" t="inlineStr">
        <is>
          <t>Dec. 31,
		2021</t>
        </is>
      </c>
    </row>
    <row r="49">
      <c r="A49" s="4" t="inlineStr">
        <is>
          <t>Debt instrument conversion price per share</t>
        </is>
      </c>
      <c r="H49" s="6" t="n">
        <v>1</v>
      </c>
      <c r="I49" s="6" t="n">
        <v>1</v>
      </c>
    </row>
    <row r="50">
      <c r="A50" s="4" t="inlineStr">
        <is>
          <t>Warrant to purchase shares of common stock</t>
        </is>
      </c>
      <c r="H50" s="5" t="n">
        <v>585443</v>
      </c>
      <c r="I50" s="5" t="n">
        <v>585443</v>
      </c>
    </row>
    <row r="51">
      <c r="A51" s="4" t="inlineStr">
        <is>
          <t>Warrant exercise price</t>
        </is>
      </c>
      <c r="H51" s="8" t="n">
        <v>15.8</v>
      </c>
      <c r="I51" s="8" t="n">
        <v>15.8</v>
      </c>
    </row>
    <row r="52">
      <c r="A52" s="4" t="inlineStr">
        <is>
          <t>Warrant maturity</t>
        </is>
      </c>
      <c r="H52" s="4" t="inlineStr">
        <is>
          <t>5 years</t>
        </is>
      </c>
      <c r="I52" s="4" t="inlineStr">
        <is>
          <t>5 years</t>
        </is>
      </c>
    </row>
    <row r="53">
      <c r="A53" s="4" t="inlineStr">
        <is>
          <t>Loan commitment fee amount</t>
        </is>
      </c>
      <c r="H53" s="6" t="n">
        <v>210000</v>
      </c>
      <c r="I53" s="6" t="n">
        <v>210000</v>
      </c>
    </row>
    <row r="54">
      <c r="A54" s="4" t="inlineStr">
        <is>
          <t>Percentage of commitment fee paid</t>
        </is>
      </c>
      <c r="H54" s="4" t="inlineStr">
        <is>
          <t>3.00%</t>
        </is>
      </c>
      <c r="I54" s="4" t="inlineStr">
        <is>
          <t>3.00%</t>
        </is>
      </c>
    </row>
    <row r="55">
      <c r="A55" s="4" t="inlineStr">
        <is>
          <t>Offering costs</t>
        </is>
      </c>
      <c r="H55" s="6" t="n">
        <v>594550</v>
      </c>
      <c r="I55" s="6" t="n">
        <v>594550</v>
      </c>
    </row>
    <row r="56">
      <c r="A56" s="4" t="inlineStr">
        <is>
          <t>Debt discount amortization</t>
        </is>
      </c>
      <c r="L56" s="6" t="n">
        <v>2891409</v>
      </c>
    </row>
    <row r="57">
      <c r="A57" s="4" t="inlineStr">
        <is>
          <t>Number of shares of common stock issued as collateral</t>
        </is>
      </c>
      <c r="H57" s="5" t="n">
        <v>886975</v>
      </c>
      <c r="I57" s="5" t="n">
        <v>886975</v>
      </c>
    </row>
    <row r="58">
      <c r="A58" s="4" t="inlineStr">
        <is>
          <t>First and Second Secured Convertible Notes and Warrants [Member] | Hankey Capital LLC [Member] | Minimum [Member]</t>
        </is>
      </c>
    </row>
    <row r="59">
      <c r="A59" s="4" t="inlineStr">
        <is>
          <t>Debt instrument interest rate</t>
        </is>
      </c>
      <c r="H59" s="4" t="inlineStr">
        <is>
          <t>8.50%</t>
        </is>
      </c>
      <c r="I59" s="4" t="inlineStr">
        <is>
          <t>8.50%</t>
        </is>
      </c>
    </row>
    <row r="60">
      <c r="A60" s="4" t="inlineStr">
        <is>
          <t>First and Second Secured Convertible Notes and Warrants [Member] | Hankey Capital LLC [Member] | Prime Rate Plus [Member]</t>
        </is>
      </c>
    </row>
    <row r="61">
      <c r="A61" s="4" t="inlineStr">
        <is>
          <t>Debt instrument interest rate</t>
        </is>
      </c>
      <c r="H61" s="4" t="inlineStr">
        <is>
          <t>4.00%</t>
        </is>
      </c>
      <c r="I61" s="4" t="inlineStr">
        <is>
          <t>4.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s Payable - Related Party - Schedule of Notes Payable (Details) - USD ($)</t>
        </is>
      </c>
      <c r="B1" s="2" t="inlineStr">
        <is>
          <t>6 Months Ended</t>
        </is>
      </c>
    </row>
    <row r="2">
      <c r="B2" s="2" t="inlineStr">
        <is>
          <t>Jun. 30, 2020</t>
        </is>
      </c>
      <c r="C2" s="2" t="inlineStr">
        <is>
          <t>Dec. 31, 2019</t>
        </is>
      </c>
    </row>
    <row r="3">
      <c r="A3" s="4" t="inlineStr">
        <is>
          <t>Net Notes payable</t>
        </is>
      </c>
      <c r="B3" s="6" t="n">
        <v>11524765</v>
      </c>
      <c r="C3" s="6" t="n">
        <v>11320000</v>
      </c>
    </row>
    <row r="4">
      <c r="A4" s="4" t="inlineStr">
        <is>
          <t>First Secured Convertible Note [Member]</t>
        </is>
      </c>
    </row>
    <row r="5">
      <c r="A5" s="4" t="inlineStr">
        <is>
          <t>Issue Date</t>
        </is>
      </c>
      <c r="B5" s="4" t="inlineStr">
        <is>
          <t>Oct. 24,
		2014</t>
        </is>
      </c>
    </row>
    <row r="6">
      <c r="A6" s="4" t="inlineStr">
        <is>
          <t>Maturity Date</t>
        </is>
      </c>
      <c r="B6" s="4" t="inlineStr">
        <is>
          <t>Dec. 31,
		2021</t>
        </is>
      </c>
    </row>
    <row r="7">
      <c r="A7" s="4" t="inlineStr">
        <is>
          <t>Interest Rate</t>
        </is>
      </c>
      <c r="B7" s="4" t="inlineStr">
        <is>
          <t>8.50%</t>
        </is>
      </c>
    </row>
    <row r="8">
      <c r="A8" s="4" t="inlineStr">
        <is>
          <t>Secured Convertible Note</t>
        </is>
      </c>
      <c r="B8" s="6" t="n">
        <v>5000000</v>
      </c>
      <c r="C8" s="5" t="n">
        <v>5000000</v>
      </c>
    </row>
    <row r="9">
      <c r="A9" s="4" t="inlineStr">
        <is>
          <t>Second Secured Convertible Note [Member]</t>
        </is>
      </c>
    </row>
    <row r="10">
      <c r="A10" s="4" t="inlineStr">
        <is>
          <t>Issue Date</t>
        </is>
      </c>
      <c r="B10" s="4" t="inlineStr">
        <is>
          <t>May 4,
		2015</t>
        </is>
      </c>
    </row>
    <row r="11">
      <c r="A11" s="4" t="inlineStr">
        <is>
          <t>Maturity Date</t>
        </is>
      </c>
      <c r="B11" s="4" t="inlineStr">
        <is>
          <t>Dec. 31,
		2021</t>
        </is>
      </c>
    </row>
    <row r="12">
      <c r="A12" s="4" t="inlineStr">
        <is>
          <t>Interest Rate</t>
        </is>
      </c>
      <c r="B12" s="4" t="inlineStr">
        <is>
          <t>8.50%</t>
        </is>
      </c>
    </row>
    <row r="13">
      <c r="A13" s="4" t="inlineStr">
        <is>
          <t>Secured Convertible Note</t>
        </is>
      </c>
      <c r="B13" s="6" t="n">
        <v>2000000</v>
      </c>
      <c r="C13" s="5" t="n">
        <v>2000000</v>
      </c>
    </row>
    <row r="14">
      <c r="A14" s="4" t="inlineStr">
        <is>
          <t>Third Secured Convertible Note [Member]</t>
        </is>
      </c>
    </row>
    <row r="15">
      <c r="A15" s="4" t="inlineStr">
        <is>
          <t>Issue Date</t>
        </is>
      </c>
      <c r="B15" s="4" t="inlineStr">
        <is>
          <t>Feb. 24,
		2016</t>
        </is>
      </c>
    </row>
    <row r="16">
      <c r="A16" s="4" t="inlineStr">
        <is>
          <t>Maturity Date</t>
        </is>
      </c>
      <c r="B16" s="4" t="inlineStr">
        <is>
          <t>Dec. 31,
		2021</t>
        </is>
      </c>
    </row>
    <row r="17">
      <c r="A17" s="4" t="inlineStr">
        <is>
          <t>Interest Rate</t>
        </is>
      </c>
      <c r="B17" s="4" t="inlineStr">
        <is>
          <t>8.50%</t>
        </is>
      </c>
    </row>
    <row r="18">
      <c r="A18" s="4" t="inlineStr">
        <is>
          <t>Secured Convertible Note</t>
        </is>
      </c>
      <c r="B18" s="6" t="n">
        <v>2000000</v>
      </c>
      <c r="C18" s="5" t="n">
        <v>2000000</v>
      </c>
    </row>
    <row r="19">
      <c r="A19" s="4" t="inlineStr">
        <is>
          <t>First Credit Facility [Member]</t>
        </is>
      </c>
    </row>
    <row r="20">
      <c r="A20" s="4" t="inlineStr">
        <is>
          <t>Issue Date</t>
        </is>
      </c>
      <c r="B20" s="4" t="inlineStr">
        <is>
          <t>Jul. 24,
		2018</t>
        </is>
      </c>
    </row>
    <row r="21">
      <c r="A21" s="4" t="inlineStr">
        <is>
          <t>Maturity Date</t>
        </is>
      </c>
      <c r="B21" s="4" t="inlineStr">
        <is>
          <t>Dec. 31,
		2021</t>
        </is>
      </c>
    </row>
    <row r="22">
      <c r="A22" s="4" t="inlineStr">
        <is>
          <t>Interest Rate</t>
        </is>
      </c>
      <c r="B22" s="4" t="inlineStr">
        <is>
          <t>8.50%</t>
        </is>
      </c>
    </row>
    <row r="23">
      <c r="A23" s="4" t="inlineStr">
        <is>
          <t>Secured Convertible Note</t>
        </is>
      </c>
      <c r="B23" s="6" t="n">
        <v>2000000</v>
      </c>
      <c r="C23" s="5" t="n">
        <v>2000000</v>
      </c>
    </row>
    <row r="24">
      <c r="A24" s="4" t="inlineStr">
        <is>
          <t>Second Credit Facility [Member]</t>
        </is>
      </c>
    </row>
    <row r="25">
      <c r="A25" s="4" t="inlineStr">
        <is>
          <t>Issue Date</t>
        </is>
      </c>
      <c r="B25" s="4" t="inlineStr">
        <is>
          <t>Sep. 19,
		2019</t>
        </is>
      </c>
    </row>
    <row r="26">
      <c r="A26" s="4" t="inlineStr">
        <is>
          <t>Maturity Date</t>
        </is>
      </c>
      <c r="B26" s="4" t="inlineStr">
        <is>
          <t>Dec. 31,
		2021</t>
        </is>
      </c>
    </row>
    <row r="27">
      <c r="A27" s="4" t="inlineStr">
        <is>
          <t>Interest Rate</t>
        </is>
      </c>
      <c r="B27" s="4" t="inlineStr">
        <is>
          <t>8.50%</t>
        </is>
      </c>
    </row>
    <row r="28">
      <c r="A28" s="4" t="inlineStr">
        <is>
          <t>Secured Convertible Note</t>
        </is>
      </c>
      <c r="B28" s="6" t="n">
        <v>524765</v>
      </c>
      <c r="C28" s="6" t="n">
        <v>3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tockholders' Deficit (Details Narrative) - USD ($)</t>
        </is>
      </c>
      <c r="B1" s="2" t="inlineStr">
        <is>
          <t>Jun. 20, 2020</t>
        </is>
      </c>
      <c r="C1" s="2" t="inlineStr">
        <is>
          <t>Mar. 19, 2019</t>
        </is>
      </c>
      <c r="D1" s="2" t="inlineStr">
        <is>
          <t>Mar. 07, 2019</t>
        </is>
      </c>
      <c r="E1" s="2" t="inlineStr">
        <is>
          <t>Jun. 30, 2020</t>
        </is>
      </c>
      <c r="F1" s="2" t="inlineStr">
        <is>
          <t>Dec. 31, 2019</t>
        </is>
      </c>
    </row>
    <row r="2">
      <c r="A2" s="3" t="inlineStr">
        <is>
          <t>Equity [Abstract]</t>
        </is>
      </c>
    </row>
    <row r="3">
      <c r="A3" s="4" t="inlineStr">
        <is>
          <t>Preferred stock, shares authorized</t>
        </is>
      </c>
      <c r="E3" s="5" t="n">
        <v>20000000</v>
      </c>
      <c r="F3" s="5" t="n">
        <v>20000000</v>
      </c>
    </row>
    <row r="4">
      <c r="A4" s="4" t="inlineStr">
        <is>
          <t>Preferred stock, shares issued</t>
        </is>
      </c>
      <c r="E4" s="4" t="inlineStr">
        <is>
          <t xml:space="preserve"> </t>
        </is>
      </c>
      <c r="F4" s="4" t="inlineStr">
        <is>
          <t xml:space="preserve"> </t>
        </is>
      </c>
    </row>
    <row r="5">
      <c r="A5" s="4" t="inlineStr">
        <is>
          <t>Common stock, shares authorized</t>
        </is>
      </c>
      <c r="E5" s="5" t="n">
        <v>100000000</v>
      </c>
      <c r="F5" s="5" t="n">
        <v>100000000</v>
      </c>
    </row>
    <row r="6">
      <c r="A6" s="4" t="inlineStr">
        <is>
          <t>Common stock, shares outstanding</t>
        </is>
      </c>
      <c r="E6" s="5" t="n">
        <v>30682590</v>
      </c>
      <c r="F6" s="5" t="n">
        <v>30682590</v>
      </c>
    </row>
    <row r="7">
      <c r="A7" s="4" t="inlineStr">
        <is>
          <t>Number of shares of common stock issued as collateral</t>
        </is>
      </c>
      <c r="B7" s="5" t="n">
        <v>1063830</v>
      </c>
      <c r="C7" s="5" t="n">
        <v>1489362</v>
      </c>
      <c r="D7" s="5" t="n">
        <v>1063830</v>
      </c>
    </row>
    <row r="8">
      <c r="A8" s="4" t="inlineStr">
        <is>
          <t>Number of warrants expired</t>
        </is>
      </c>
      <c r="E8" s="5" t="n">
        <v>272533</v>
      </c>
    </row>
    <row r="9">
      <c r="A9" s="4" t="inlineStr">
        <is>
          <t>Intrinsic value of outstanding warrants</t>
        </is>
      </c>
      <c r="E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30" customWidth="1" min="2" max="2"/>
  </cols>
  <sheetData>
    <row r="1">
      <c r="A1" s="1" t="inlineStr">
        <is>
          <t>Stockholders' Deficit - Schedule of Warrant Activity (Details)</t>
        </is>
      </c>
      <c r="B1" s="2" t="inlineStr">
        <is>
          <t>6 Months Ended</t>
        </is>
      </c>
    </row>
    <row r="2">
      <c r="B2" s="2" t="inlineStr">
        <is>
          <t>Jun. 30, 2020$ / sharesshares</t>
        </is>
      </c>
    </row>
    <row r="3">
      <c r="A3" s="3" t="inlineStr">
        <is>
          <t>Equity [Abstract]</t>
        </is>
      </c>
    </row>
    <row r="4">
      <c r="A4" s="4" t="inlineStr">
        <is>
          <t>Number of Warrants Outstanding, Beginning balance | shares</t>
        </is>
      </c>
      <c r="B4" s="5" t="n">
        <v>512134</v>
      </c>
    </row>
    <row r="5">
      <c r="A5" s="4" t="inlineStr">
        <is>
          <t>Number of Warrants, Granted | shares</t>
        </is>
      </c>
      <c r="B5" s="4" t="inlineStr">
        <is>
          <t xml:space="preserve"> </t>
        </is>
      </c>
    </row>
    <row r="6">
      <c r="A6" s="4" t="inlineStr">
        <is>
          <t>Number of Warrants, Forfeited/Expired | shares</t>
        </is>
      </c>
      <c r="B6" s="5" t="n">
        <v>-272533</v>
      </c>
    </row>
    <row r="7">
      <c r="A7" s="4" t="inlineStr">
        <is>
          <t>Number of Warrants, Exercised | shares</t>
        </is>
      </c>
      <c r="B7" s="4" t="inlineStr">
        <is>
          <t xml:space="preserve"> </t>
        </is>
      </c>
    </row>
    <row r="8">
      <c r="A8" s="4" t="inlineStr">
        <is>
          <t>Number of Warrants Outstanding, Ending balance | shares</t>
        </is>
      </c>
      <c r="B8" s="5" t="n">
        <v>239601</v>
      </c>
    </row>
    <row r="9">
      <c r="A9" s="4" t="inlineStr">
        <is>
          <t>Weighted Average Exercise Price, Outstanding, Beginning | $ / shares</t>
        </is>
      </c>
      <c r="B9" s="8" t="n">
        <v>4.94</v>
      </c>
    </row>
    <row r="10">
      <c r="A10" s="4" t="inlineStr">
        <is>
          <t>Weighted Average Exercise Price, Granted | $ / shares</t>
        </is>
      </c>
      <c r="B10" s="4" t="inlineStr">
        <is>
          <t xml:space="preserve"> </t>
        </is>
      </c>
    </row>
    <row r="11">
      <c r="A11" s="4" t="inlineStr">
        <is>
          <t>Weighted Average Exercise Price, Forfeited/Expir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Outstanding, Ending | $ / shares</t>
        </is>
      </c>
      <c r="B13" s="8" t="n">
        <v>6.12</v>
      </c>
    </row>
    <row r="14">
      <c r="A14" s="4" t="inlineStr">
        <is>
          <t>Weighted Average Life (Years), Outstanding, Beginning</t>
        </is>
      </c>
      <c r="B14" s="4" t="inlineStr">
        <is>
          <t>1 year 4 months 24 days</t>
        </is>
      </c>
    </row>
    <row r="15">
      <c r="A15" s="4" t="inlineStr">
        <is>
          <t>Weighted Average Life (Years), Outstanding. Ending</t>
        </is>
      </c>
      <c r="B15" s="4" t="inlineStr">
        <is>
          <t>9 months 25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0682590</v>
      </c>
      <c r="C9" s="5" t="n">
        <v>30682590</v>
      </c>
    </row>
    <row r="10">
      <c r="A10" s="4" t="inlineStr">
        <is>
          <t>Common stock, shares outstanding</t>
        </is>
      </c>
      <c r="B10" s="5" t="n">
        <v>30682590</v>
      </c>
      <c r="C10" s="5" t="n">
        <v>30682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Outstanding Vested and Unexercised Common Stock Warrants (Details) - $ / shares</t>
        </is>
      </c>
      <c r="B1" s="2" t="inlineStr">
        <is>
          <t>6 Months Ended</t>
        </is>
      </c>
    </row>
    <row r="2">
      <c r="B2" s="2" t="inlineStr">
        <is>
          <t>Jun. 30, 2020</t>
        </is>
      </c>
      <c r="C2" s="2" t="inlineStr">
        <is>
          <t>Dec. 31, 2019</t>
        </is>
      </c>
    </row>
    <row r="3">
      <c r="A3" s="4" t="inlineStr">
        <is>
          <t>Number of Warrants</t>
        </is>
      </c>
      <c r="B3" s="5" t="n">
        <v>239601</v>
      </c>
      <c r="C3" s="5" t="n">
        <v>512134</v>
      </c>
    </row>
    <row r="4">
      <c r="A4" s="4" t="inlineStr">
        <is>
          <t>Vested and Unexercised Common Stock Warrants [Member]</t>
        </is>
      </c>
    </row>
    <row r="5">
      <c r="A5" s="4" t="inlineStr">
        <is>
          <t>Number of Warrants</t>
        </is>
      </c>
      <c r="B5" s="5" t="n">
        <v>239601</v>
      </c>
    </row>
    <row r="6">
      <c r="A6" s="4" t="inlineStr">
        <is>
          <t>September 2013 [Member] | Vested and Unexercised Common Stock Warrants [Member]</t>
        </is>
      </c>
    </row>
    <row r="7">
      <c r="A7" s="4" t="inlineStr">
        <is>
          <t>Exercise Price</t>
        </is>
      </c>
      <c r="B7" s="6" t="n">
        <v>10</v>
      </c>
    </row>
    <row r="8">
      <c r="A8" s="4" t="inlineStr">
        <is>
          <t>Number of Warrants</t>
        </is>
      </c>
      <c r="B8" s="5" t="n">
        <v>2500</v>
      </c>
    </row>
    <row r="9">
      <c r="A9" s="4" t="inlineStr">
        <is>
          <t>Expiration Date</t>
        </is>
      </c>
      <c r="B9" s="4" t="inlineStr">
        <is>
          <t>Sep. 20,
		2020</t>
        </is>
      </c>
    </row>
    <row r="10">
      <c r="A10" s="4" t="inlineStr">
        <is>
          <t>November 2013 [Member] | Vested and Unexercised Common Stock Warrants [Member]</t>
        </is>
      </c>
    </row>
    <row r="11">
      <c r="A11" s="4" t="inlineStr">
        <is>
          <t>Exercise Price</t>
        </is>
      </c>
      <c r="B11" s="6" t="n">
        <v>10</v>
      </c>
    </row>
    <row r="12">
      <c r="A12" s="4" t="inlineStr">
        <is>
          <t>Number of Warrants</t>
        </is>
      </c>
      <c r="B12" s="5" t="n">
        <v>7500</v>
      </c>
    </row>
    <row r="13">
      <c r="A13" s="4" t="inlineStr">
        <is>
          <t>Expiration Date</t>
        </is>
      </c>
      <c r="B13" s="4" t="inlineStr">
        <is>
          <t>Nov. 14,
		2020</t>
        </is>
      </c>
    </row>
    <row r="14">
      <c r="A14" s="4" t="inlineStr">
        <is>
          <t>September 2014 [Member] | Vested and Unexercised Common Stock Warrants [Member]</t>
        </is>
      </c>
    </row>
    <row r="15">
      <c r="A15" s="4" t="inlineStr">
        <is>
          <t>Exercise Price</t>
        </is>
      </c>
      <c r="B15" s="8" t="n">
        <v>16.2</v>
      </c>
    </row>
    <row r="16">
      <c r="A16" s="4" t="inlineStr">
        <is>
          <t>Number of Warrants</t>
        </is>
      </c>
      <c r="B16" s="5" t="n">
        <v>62500</v>
      </c>
    </row>
    <row r="17">
      <c r="A17" s="4" t="inlineStr">
        <is>
          <t>Expiration Date</t>
        </is>
      </c>
      <c r="B17" s="4" t="inlineStr">
        <is>
          <t>Aug. 31,
		2021</t>
        </is>
      </c>
    </row>
    <row r="18">
      <c r="A18" s="4" t="inlineStr">
        <is>
          <t>September 2014 [Member] | Vested and Unexercised Common Stock Warrants [Member]</t>
        </is>
      </c>
    </row>
    <row r="19">
      <c r="A19" s="4" t="inlineStr">
        <is>
          <t>Exercise Price</t>
        </is>
      </c>
      <c r="B19" s="6" t="n">
        <v>10</v>
      </c>
    </row>
    <row r="20">
      <c r="A20" s="4" t="inlineStr">
        <is>
          <t>Number of Warrants</t>
        </is>
      </c>
      <c r="B20" s="5" t="n">
        <v>11800</v>
      </c>
    </row>
    <row r="21">
      <c r="A21" s="4" t="inlineStr">
        <is>
          <t>Expiration Date</t>
        </is>
      </c>
      <c r="B21" s="4" t="inlineStr">
        <is>
          <t>Sep. 18,
		2021</t>
        </is>
      </c>
    </row>
    <row r="22">
      <c r="A22" s="4" t="inlineStr">
        <is>
          <t>September 2014 [Member] | Vested and Unexercised Common Stock Warrants [Member]</t>
        </is>
      </c>
    </row>
    <row r="23">
      <c r="A23" s="4" t="inlineStr">
        <is>
          <t>Exercise Price</t>
        </is>
      </c>
      <c r="B23" s="6" t="n">
        <v>10</v>
      </c>
    </row>
    <row r="24">
      <c r="A24" s="4" t="inlineStr">
        <is>
          <t>Number of Warrants</t>
        </is>
      </c>
      <c r="B24" s="5" t="n">
        <v>8959</v>
      </c>
    </row>
    <row r="25">
      <c r="A25" s="4" t="inlineStr">
        <is>
          <t>Expiration Date</t>
        </is>
      </c>
      <c r="B25" s="4" t="inlineStr">
        <is>
          <t>Sep. 29,
		2021</t>
        </is>
      </c>
    </row>
    <row r="26">
      <c r="A26" s="4" t="inlineStr">
        <is>
          <t>February 2016 [Member] | Vested and Unexercised Common Stock Warrants [Member]</t>
        </is>
      </c>
    </row>
    <row r="27">
      <c r="A27" s="4" t="inlineStr">
        <is>
          <t>Exercise Price</t>
        </is>
      </c>
      <c r="B27" s="8" t="n">
        <v>20.5</v>
      </c>
    </row>
    <row r="28">
      <c r="A28" s="4" t="inlineStr">
        <is>
          <t>Number of Warrants</t>
        </is>
      </c>
      <c r="B28" s="5" t="n">
        <v>146342</v>
      </c>
    </row>
    <row r="29">
      <c r="A29" s="4" t="inlineStr">
        <is>
          <t>Expiration Date</t>
        </is>
      </c>
      <c r="B29" s="4" t="inlineStr">
        <is>
          <t>Feb. 23,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Details Narrative) - USD ($)</t>
        </is>
      </c>
      <c r="B1" s="2" t="inlineStr">
        <is>
          <t>6 Months Ended</t>
        </is>
      </c>
    </row>
    <row r="2">
      <c r="B2" s="2" t="inlineStr">
        <is>
          <t>Jun. 30, 2020</t>
        </is>
      </c>
      <c r="C2" s="2" t="inlineStr">
        <is>
          <t>Jun. 30, 2019</t>
        </is>
      </c>
    </row>
    <row r="3">
      <c r="A3" s="4" t="inlineStr">
        <is>
          <t>Number of options exercised</t>
        </is>
      </c>
      <c r="B3" s="4" t="inlineStr">
        <is>
          <t xml:space="preserve"> </t>
        </is>
      </c>
    </row>
    <row r="4">
      <c r="A4" s="4" t="inlineStr">
        <is>
          <t>Stock-based compensation expense</t>
        </is>
      </c>
      <c r="B4" s="4" t="inlineStr">
        <is>
          <t xml:space="preserve"> </t>
        </is>
      </c>
      <c r="C4" s="6" t="n">
        <v>39272</v>
      </c>
    </row>
    <row r="5">
      <c r="A5" s="4" t="inlineStr">
        <is>
          <t>Options issued to consultants</t>
        </is>
      </c>
      <c r="B5" s="4" t="inlineStr">
        <is>
          <t xml:space="preserve"> </t>
        </is>
      </c>
      <c r="C5" s="6" t="n">
        <v>32423</v>
      </c>
    </row>
    <row r="6">
      <c r="A6" s="4" t="inlineStr">
        <is>
          <t>2015 Equity Incentive Plan [Member]</t>
        </is>
      </c>
    </row>
    <row r="7">
      <c r="A7" s="4" t="inlineStr">
        <is>
          <t>Shares authorized and reserved for issuance</t>
        </is>
      </c>
      <c r="B7" s="5" t="n">
        <v>1400000</v>
      </c>
    </row>
    <row r="8">
      <c r="A8" s="4" t="inlineStr">
        <is>
          <t>Percentage of stock issued and outstanding</t>
        </is>
      </c>
      <c r="B8" s="4" t="inlineStr">
        <is>
          <t>5.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7" customWidth="1" min="2" max="2"/>
  </cols>
  <sheetData>
    <row r="1">
      <c r="A1" s="1" t="inlineStr">
        <is>
          <t>Stock-based Compensation - Schedule of Stock Option Activity (Details)</t>
        </is>
      </c>
      <c r="B1" s="2" t="inlineStr">
        <is>
          <t>6 Months Ended</t>
        </is>
      </c>
    </row>
    <row r="2">
      <c r="B2" s="2" t="inlineStr">
        <is>
          <t>Jun. 30, 2020USD ($)$ / sharesshares</t>
        </is>
      </c>
    </row>
    <row r="3">
      <c r="A3" s="3" t="inlineStr">
        <is>
          <t>Share-based Payment Arrangement [Abstract]</t>
        </is>
      </c>
    </row>
    <row r="4">
      <c r="A4" s="4" t="inlineStr">
        <is>
          <t>Number of Options Outstanding, Beginning balance | shares</t>
        </is>
      </c>
      <c r="B4" s="5" t="n">
        <v>566045</v>
      </c>
    </row>
    <row r="5">
      <c r="A5" s="4" t="inlineStr">
        <is>
          <t>Number of Options, Granted | shares</t>
        </is>
      </c>
      <c r="B5" s="4" t="inlineStr">
        <is>
          <t xml:space="preserve"> </t>
        </is>
      </c>
    </row>
    <row r="6">
      <c r="A6" s="4" t="inlineStr">
        <is>
          <t>Number of Options, Forfeited | shares</t>
        </is>
      </c>
      <c r="B6" s="4" t="inlineStr">
        <is>
          <t xml:space="preserve"> </t>
        </is>
      </c>
    </row>
    <row r="7">
      <c r="A7" s="4" t="inlineStr">
        <is>
          <t>Number of Options, Exercised | shares</t>
        </is>
      </c>
      <c r="B7" s="4" t="inlineStr">
        <is>
          <t xml:space="preserve"> </t>
        </is>
      </c>
    </row>
    <row r="8">
      <c r="A8" s="4" t="inlineStr">
        <is>
          <t>Number of Options Outstanding, Ending balance | shares</t>
        </is>
      </c>
      <c r="B8" s="5" t="n">
        <v>566045</v>
      </c>
    </row>
    <row r="9">
      <c r="A9" s="4" t="inlineStr">
        <is>
          <t>Weighted Average Exercise Price, Outstanding, Beginning balance | $ / shares</t>
        </is>
      </c>
      <c r="B9" s="8" t="n">
        <v>16.43</v>
      </c>
    </row>
    <row r="10">
      <c r="A10" s="4" t="inlineStr">
        <is>
          <t>Weighted Average Exercise Price, Granted | $ / shares</t>
        </is>
      </c>
      <c r="B10" s="4" t="inlineStr">
        <is>
          <t xml:space="preserve"> </t>
        </is>
      </c>
    </row>
    <row r="11">
      <c r="A11" s="4" t="inlineStr">
        <is>
          <t>Weighted Average Exercise Price, Forfei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Outstanding, Ending balance | $ / shares</t>
        </is>
      </c>
      <c r="B13" s="8" t="n">
        <v>14.8</v>
      </c>
    </row>
    <row r="14">
      <c r="A14" s="4" t="inlineStr">
        <is>
          <t>Weighted Average Life (Years), Outstanding, Beginning balance</t>
        </is>
      </c>
      <c r="B14" s="4" t="inlineStr">
        <is>
          <t>6 years 6 months 21 days</t>
        </is>
      </c>
    </row>
    <row r="15">
      <c r="A15" s="4" t="inlineStr">
        <is>
          <t>Weighted Average Life (Years), Outstanding. Ending balance</t>
        </is>
      </c>
      <c r="B15" s="4" t="inlineStr">
        <is>
          <t>5 years 4 months 9 days</t>
        </is>
      </c>
    </row>
    <row r="16">
      <c r="A16" s="4" t="inlineStr">
        <is>
          <t>Aggregate Intrinsic Value, Outstanding, Beginning balance | $</t>
        </is>
      </c>
      <c r="B16" s="4" t="inlineStr">
        <is>
          <t xml:space="preserve"> </t>
        </is>
      </c>
    </row>
    <row r="17">
      <c r="A17" s="4" t="inlineStr">
        <is>
          <t>Aggregate Intrinsic Value, Outstanding, Ending balance | $</t>
        </is>
      </c>
      <c r="B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Schedule of Outstanding Stock Options (Details)</t>
        </is>
      </c>
      <c r="B1" s="2" t="inlineStr">
        <is>
          <t>6 Months Ended</t>
        </is>
      </c>
    </row>
    <row r="2">
      <c r="B2" s="2" t="inlineStr">
        <is>
          <t>Jun. 30, 2020$ / sharesshares</t>
        </is>
      </c>
    </row>
    <row r="3">
      <c r="A3" s="4" t="inlineStr">
        <is>
          <t>Number of Options</t>
        </is>
      </c>
      <c r="B3" s="5" t="n">
        <v>566045</v>
      </c>
    </row>
    <row r="4">
      <c r="A4" s="4" t="inlineStr">
        <is>
          <t>September 2014 [Member]</t>
        </is>
      </c>
    </row>
    <row r="5">
      <c r="A5" s="4" t="inlineStr">
        <is>
          <t>Exercise price | $ / shares</t>
        </is>
      </c>
      <c r="B5" s="8" t="n">
        <v>15.9</v>
      </c>
    </row>
    <row r="6">
      <c r="A6" s="4" t="inlineStr">
        <is>
          <t>Number of Options</t>
        </is>
      </c>
      <c r="B6" s="5" t="n">
        <v>58307</v>
      </c>
    </row>
    <row r="7">
      <c r="A7" s="4" t="inlineStr">
        <is>
          <t>Expiration date</t>
        </is>
      </c>
      <c r="B7" s="4" t="inlineStr">
        <is>
          <t>Dec. 27,
		2025</t>
        </is>
      </c>
    </row>
    <row r="8">
      <c r="A8" s="4" t="inlineStr">
        <is>
          <t>August 2015 [Member]</t>
        </is>
      </c>
    </row>
    <row r="9">
      <c r="A9" s="4" t="inlineStr">
        <is>
          <t>Exercise price | $ / shares</t>
        </is>
      </c>
      <c r="B9" s="8" t="n">
        <v>15.9</v>
      </c>
    </row>
    <row r="10">
      <c r="A10" s="4" t="inlineStr">
        <is>
          <t>Number of Options</t>
        </is>
      </c>
      <c r="B10" s="5" t="n">
        <v>104060</v>
      </c>
    </row>
    <row r="11">
      <c r="A11" s="4" t="inlineStr">
        <is>
          <t>Expiration date</t>
        </is>
      </c>
      <c r="B11" s="4" t="inlineStr">
        <is>
          <t>Dec. 27,
		2025</t>
        </is>
      </c>
    </row>
    <row r="12">
      <c r="A12" s="4" t="inlineStr">
        <is>
          <t>September 2015 [Member]</t>
        </is>
      </c>
    </row>
    <row r="13">
      <c r="A13" s="4" t="inlineStr">
        <is>
          <t>Exercise price | $ / shares</t>
        </is>
      </c>
      <c r="B13" s="8" t="n">
        <v>15.9</v>
      </c>
    </row>
    <row r="14">
      <c r="A14" s="4" t="inlineStr">
        <is>
          <t>Number of Options</t>
        </is>
      </c>
      <c r="B14" s="5" t="n">
        <v>20000</v>
      </c>
    </row>
    <row r="15">
      <c r="A15" s="4" t="inlineStr">
        <is>
          <t>Expiration date</t>
        </is>
      </c>
      <c r="B15" s="4" t="inlineStr">
        <is>
          <t>Dec. 27,
		2025</t>
        </is>
      </c>
    </row>
    <row r="16">
      <c r="A16" s="4" t="inlineStr">
        <is>
          <t>November 2015 [Member]</t>
        </is>
      </c>
    </row>
    <row r="17">
      <c r="A17" s="4" t="inlineStr">
        <is>
          <t>Exercise price | $ / shares</t>
        </is>
      </c>
      <c r="B17" s="8" t="n">
        <v>15.9</v>
      </c>
    </row>
    <row r="18">
      <c r="A18" s="4" t="inlineStr">
        <is>
          <t>Number of Options</t>
        </is>
      </c>
      <c r="B18" s="5" t="n">
        <v>122464</v>
      </c>
    </row>
    <row r="19">
      <c r="A19" s="4" t="inlineStr">
        <is>
          <t>Expiration date</t>
        </is>
      </c>
      <c r="B19" s="4" t="inlineStr">
        <is>
          <t>Dec. 27,
		2025</t>
        </is>
      </c>
    </row>
    <row r="20">
      <c r="A20" s="4" t="inlineStr">
        <is>
          <t>December 2015 [Member]</t>
        </is>
      </c>
    </row>
    <row r="21">
      <c r="A21" s="4" t="inlineStr">
        <is>
          <t>Exercise price | $ / shares</t>
        </is>
      </c>
      <c r="B21" s="8" t="n">
        <v>15.9</v>
      </c>
    </row>
    <row r="22">
      <c r="A22" s="4" t="inlineStr">
        <is>
          <t>Number of Options</t>
        </is>
      </c>
      <c r="B22" s="5" t="n">
        <v>27204</v>
      </c>
    </row>
    <row r="23">
      <c r="A23" s="4" t="inlineStr">
        <is>
          <t>Expiration date</t>
        </is>
      </c>
      <c r="B23" s="4" t="inlineStr">
        <is>
          <t>Dec. 27,
		2025</t>
        </is>
      </c>
    </row>
    <row r="24">
      <c r="A24" s="4" t="inlineStr">
        <is>
          <t>January 2016 [Member]</t>
        </is>
      </c>
    </row>
    <row r="25">
      <c r="A25" s="4" t="inlineStr">
        <is>
          <t>Exercise price | $ / shares</t>
        </is>
      </c>
      <c r="B25" s="8" t="n">
        <v>15.9</v>
      </c>
    </row>
    <row r="26">
      <c r="A26" s="4" t="inlineStr">
        <is>
          <t>Number of Options</t>
        </is>
      </c>
      <c r="B26" s="5" t="n">
        <v>127581</v>
      </c>
    </row>
    <row r="27">
      <c r="A27" s="4" t="inlineStr">
        <is>
          <t>Expiration date</t>
        </is>
      </c>
      <c r="B27" s="4" t="inlineStr">
        <is>
          <t>Jan. 9,
		2026</t>
        </is>
      </c>
    </row>
    <row r="28">
      <c r="A28" s="4" t="inlineStr">
        <is>
          <t>March 2016 [Member]</t>
        </is>
      </c>
    </row>
    <row r="29">
      <c r="A29" s="4" t="inlineStr">
        <is>
          <t>Exercise price | $ / shares</t>
        </is>
      </c>
      <c r="B29" s="8" t="n">
        <v>20.5</v>
      </c>
    </row>
    <row r="30">
      <c r="A30" s="4" t="inlineStr">
        <is>
          <t>Number of Options</t>
        </is>
      </c>
      <c r="B30" s="5" t="n">
        <v>5400</v>
      </c>
    </row>
    <row r="31">
      <c r="A31" s="4" t="inlineStr">
        <is>
          <t>Expiration date</t>
        </is>
      </c>
      <c r="B31" s="4" t="inlineStr">
        <is>
          <t>Feb. 24,
		2021</t>
        </is>
      </c>
    </row>
    <row r="32">
      <c r="A32" s="4" t="inlineStr">
        <is>
          <t>May 2016 [Member]</t>
        </is>
      </c>
    </row>
    <row r="33">
      <c r="A33" s="4" t="inlineStr">
        <is>
          <t>Exercise price | $ / shares</t>
        </is>
      </c>
      <c r="B33" s="8" t="n">
        <v>20.5</v>
      </c>
    </row>
    <row r="34">
      <c r="A34" s="4" t="inlineStr">
        <is>
          <t>Number of Options</t>
        </is>
      </c>
      <c r="B34" s="5" t="n">
        <v>26915</v>
      </c>
    </row>
    <row r="35">
      <c r="A35" s="4" t="inlineStr">
        <is>
          <t>Expiration date</t>
        </is>
      </c>
      <c r="B35" s="4" t="inlineStr">
        <is>
          <t>May 26,
		2026</t>
        </is>
      </c>
    </row>
    <row r="36">
      <c r="A36" s="4" t="inlineStr">
        <is>
          <t>September 2016 [Member]</t>
        </is>
      </c>
    </row>
    <row r="37">
      <c r="A37" s="4" t="inlineStr">
        <is>
          <t>Exercise price | $ / shares</t>
        </is>
      </c>
      <c r="B37" s="8" t="n">
        <v>20.5</v>
      </c>
    </row>
    <row r="38">
      <c r="A38" s="4" t="inlineStr">
        <is>
          <t>Number of Options</t>
        </is>
      </c>
      <c r="B38" s="5" t="n">
        <v>9933</v>
      </c>
    </row>
    <row r="39">
      <c r="A39" s="4" t="inlineStr">
        <is>
          <t>Expiration date</t>
        </is>
      </c>
      <c r="B39" s="4" t="inlineStr">
        <is>
          <t>May 31,
		2026</t>
        </is>
      </c>
    </row>
    <row r="40">
      <c r="A40" s="4" t="inlineStr">
        <is>
          <t>January 2017 [Member]</t>
        </is>
      </c>
    </row>
    <row r="41">
      <c r="A41" s="4" t="inlineStr">
        <is>
          <t>Exercise price | $ / shares</t>
        </is>
      </c>
      <c r="B41" s="8" t="n">
        <v>20.5</v>
      </c>
    </row>
    <row r="42">
      <c r="A42" s="4" t="inlineStr">
        <is>
          <t>Number of Options</t>
        </is>
      </c>
      <c r="B42" s="5" t="n">
        <v>5356</v>
      </c>
    </row>
    <row r="43">
      <c r="A43" s="4" t="inlineStr">
        <is>
          <t>Expiration date</t>
        </is>
      </c>
      <c r="B43" s="4" t="inlineStr">
        <is>
          <t>Jan. 1,
		2027</t>
        </is>
      </c>
    </row>
    <row r="44">
      <c r="A44" s="4" t="inlineStr">
        <is>
          <t>January 2018 [Member]</t>
        </is>
      </c>
    </row>
    <row r="45">
      <c r="A45" s="4" t="inlineStr">
        <is>
          <t>Exercise price | $ / shares</t>
        </is>
      </c>
      <c r="B45" s="8" t="n">
        <v>19.7</v>
      </c>
    </row>
    <row r="46">
      <c r="A46" s="4" t="inlineStr">
        <is>
          <t>Number of Options</t>
        </is>
      </c>
      <c r="B46" s="5" t="n">
        <v>3916</v>
      </c>
    </row>
    <row r="47">
      <c r="A47" s="4" t="inlineStr">
        <is>
          <t>Expiration date</t>
        </is>
      </c>
      <c r="B47" s="4" t="inlineStr">
        <is>
          <t>Jan. 1,
		2028</t>
        </is>
      </c>
    </row>
    <row r="48">
      <c r="A48" s="4" t="inlineStr">
        <is>
          <t>January 2019 [Member]</t>
        </is>
      </c>
    </row>
    <row r="49">
      <c r="A49" s="4" t="inlineStr">
        <is>
          <t>Exercise price | $ / shares</t>
        </is>
      </c>
      <c r="B49" s="8" t="n">
        <v>0.9399999999999999</v>
      </c>
    </row>
    <row r="50">
      <c r="A50" s="4" t="inlineStr">
        <is>
          <t>Number of Options</t>
        </is>
      </c>
      <c r="B50" s="5" t="n">
        <v>54909</v>
      </c>
    </row>
    <row r="51">
      <c r="A51" s="4" t="inlineStr">
        <is>
          <t>Expiration date</t>
        </is>
      </c>
      <c r="B51" s="4" t="inlineStr">
        <is>
          <t>Jan. 1,
		20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chedule of Assumptions Using Black-Scholes Option Pricing Model (Details)</t>
        </is>
      </c>
      <c r="B1" s="2" t="inlineStr">
        <is>
          <t>6 Months Ended</t>
        </is>
      </c>
    </row>
    <row r="2">
      <c r="B2" s="2" t="inlineStr">
        <is>
          <t>Jun. 30, 2020</t>
        </is>
      </c>
      <c r="C2" s="2" t="inlineStr">
        <is>
          <t>Jun. 30, 2019</t>
        </is>
      </c>
    </row>
    <row r="3">
      <c r="A3" s="3" t="inlineStr">
        <is>
          <t>Share-based Payment Arrangement [Abstract]</t>
        </is>
      </c>
    </row>
    <row r="4">
      <c r="A4" s="4" t="inlineStr">
        <is>
          <t>Risk free interest rate</t>
        </is>
      </c>
      <c r="B4" s="4" t="inlineStr">
        <is>
          <t>0.00%</t>
        </is>
      </c>
      <c r="C4" s="4" t="inlineStr">
        <is>
          <t>2.554%</t>
        </is>
      </c>
    </row>
    <row r="5">
      <c r="A5" s="4" t="inlineStr">
        <is>
          <t>Expected life (in years)</t>
        </is>
      </c>
      <c r="B5" s="4" t="inlineStr">
        <is>
          <t>0 years</t>
        </is>
      </c>
      <c r="C5" s="4" t="inlineStr">
        <is>
          <t>6 years 2 months 27 days</t>
        </is>
      </c>
    </row>
    <row r="6">
      <c r="A6" s="4" t="inlineStr">
        <is>
          <t>Expected Volatility</t>
        </is>
      </c>
      <c r="B6" s="4" t="inlineStr">
        <is>
          <t>0.00%</t>
        </is>
      </c>
      <c r="C6" s="4" t="inlineStr">
        <is>
          <t>169.87%</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Schedule of Non-vested Options (Details)</t>
        </is>
      </c>
      <c r="B1" s="2" t="inlineStr">
        <is>
          <t>6 Months Ended</t>
        </is>
      </c>
    </row>
    <row r="2">
      <c r="B2" s="2" t="inlineStr">
        <is>
          <t>Jun. 30, 2020$ / sharesshares</t>
        </is>
      </c>
    </row>
    <row r="3">
      <c r="A3" s="3" t="inlineStr">
        <is>
          <t>Share-based Payment Arrangement [Abstract]</t>
        </is>
      </c>
    </row>
    <row r="4">
      <c r="A4" s="4" t="inlineStr">
        <is>
          <t>Number of Non-vested Options, Beginning Balance | shares</t>
        </is>
      </c>
      <c r="B4" s="4" t="inlineStr">
        <is>
          <t xml:space="preserve"> </t>
        </is>
      </c>
    </row>
    <row r="5">
      <c r="A5" s="4" t="inlineStr">
        <is>
          <t>Number of Non-vested Options, Granted | shares</t>
        </is>
      </c>
      <c r="B5" s="4" t="inlineStr">
        <is>
          <t xml:space="preserve"> </t>
        </is>
      </c>
    </row>
    <row r="6">
      <c r="A6" s="4" t="inlineStr">
        <is>
          <t>Number of Non-vested Options, Forfeited | shares</t>
        </is>
      </c>
      <c r="B6" s="4" t="inlineStr">
        <is>
          <t xml:space="preserve"> </t>
        </is>
      </c>
    </row>
    <row r="7">
      <c r="A7" s="4" t="inlineStr">
        <is>
          <t>Number of Non-vested Options, Vested | shares</t>
        </is>
      </c>
      <c r="B7" s="4" t="inlineStr">
        <is>
          <t xml:space="preserve"> </t>
        </is>
      </c>
    </row>
    <row r="8">
      <c r="A8" s="4" t="inlineStr">
        <is>
          <t>Number of Non-vested Options, Ending Balance | shares</t>
        </is>
      </c>
      <c r="B8" s="4" t="inlineStr">
        <is>
          <t xml:space="preserve"> </t>
        </is>
      </c>
    </row>
    <row r="9">
      <c r="A9" s="4" t="inlineStr">
        <is>
          <t>Number of Non-vested Options, Exercisable | shares</t>
        </is>
      </c>
      <c r="B9" s="5" t="n">
        <v>566045</v>
      </c>
    </row>
    <row r="10">
      <c r="A10" s="4" t="inlineStr">
        <is>
          <t>Number of Non-vested Options, Outstanding | shares</t>
        </is>
      </c>
      <c r="B10" s="5" t="n">
        <v>566045</v>
      </c>
    </row>
    <row r="11">
      <c r="A11" s="4" t="inlineStr">
        <is>
          <t>Weighted Average Fair Value at Grant Date, Beginning Balance | $ / shares</t>
        </is>
      </c>
      <c r="B11" s="4" t="inlineStr">
        <is>
          <t xml:space="preserve"> </t>
        </is>
      </c>
    </row>
    <row r="12">
      <c r="A12" s="4" t="inlineStr">
        <is>
          <t>Weighted Average Fair Value at Grant Date, Granted | $ / shares</t>
        </is>
      </c>
      <c r="B12" s="4" t="inlineStr">
        <is>
          <t xml:space="preserve"> </t>
        </is>
      </c>
    </row>
    <row r="13">
      <c r="A13" s="4" t="inlineStr">
        <is>
          <t>Weighted Average Fair Value at Grant Date, Forfeited | $ / shares</t>
        </is>
      </c>
      <c r="B13" s="4" t="inlineStr">
        <is>
          <t xml:space="preserve"> </t>
        </is>
      </c>
    </row>
    <row r="14">
      <c r="A14" s="4" t="inlineStr">
        <is>
          <t>Weighted Average Fair Value at Grant Date, Vested | $ / shares</t>
        </is>
      </c>
      <c r="B14" s="4" t="inlineStr">
        <is>
          <t xml:space="preserve"> </t>
        </is>
      </c>
    </row>
    <row r="15">
      <c r="A15" s="4" t="inlineStr">
        <is>
          <t>Weighted Average Fair Value at Grant Date, Ending Balance | $ / shares</t>
        </is>
      </c>
      <c r="B15" s="4" t="inlineStr">
        <is>
          <t xml:space="preserve"> </t>
        </is>
      </c>
    </row>
    <row r="16">
      <c r="A16" s="4" t="inlineStr">
        <is>
          <t>Weighted Average Fair Value at Grant Date, Exercisable | $ / shares</t>
        </is>
      </c>
      <c r="B16" s="9" t="n">
        <v>13.91</v>
      </c>
    </row>
    <row r="17">
      <c r="A17" s="4" t="inlineStr">
        <is>
          <t>Weighted Average Fair Value at Grant Date, Outstanding | $ / shares</t>
        </is>
      </c>
      <c r="B17" s="8" t="n">
        <v>13.9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Compensation (Details Narrative) - USD ($)</t>
        </is>
      </c>
      <c r="B1" s="2" t="inlineStr">
        <is>
          <t>6 Months Ended</t>
        </is>
      </c>
      <c r="C1" s="2" t="inlineStr">
        <is>
          <t>12 Months Ended</t>
        </is>
      </c>
    </row>
    <row r="2">
      <c r="B2" s="2" t="inlineStr">
        <is>
          <t>Jun. 30, 2020</t>
        </is>
      </c>
      <c r="C2" s="2" t="inlineStr">
        <is>
          <t>Dec. 31, 2019</t>
        </is>
      </c>
    </row>
    <row r="3">
      <c r="A3" s="4" t="inlineStr">
        <is>
          <t>Deferred compensation</t>
        </is>
      </c>
      <c r="B3" s="6" t="n">
        <v>222500</v>
      </c>
      <c r="C3" s="6" t="n">
        <v>192500</v>
      </c>
    </row>
    <row r="4">
      <c r="A4" s="4" t="inlineStr">
        <is>
          <t>October 2016 Note Purchase Agreement [Member]</t>
        </is>
      </c>
    </row>
    <row r="5">
      <c r="A5" s="4" t="inlineStr">
        <is>
          <t>Percentage of earned deferred compensation</t>
        </is>
      </c>
      <c r="B5" s="4" t="inlineStr">
        <is>
          <t>20.00%</t>
        </is>
      </c>
    </row>
    <row r="6">
      <c r="A6" s="4" t="inlineStr">
        <is>
          <t>October 2016 Note Purchase Agreement [Member] | Non-current Stockholders [Member]</t>
        </is>
      </c>
    </row>
    <row r="7">
      <c r="A7" s="4" t="inlineStr">
        <is>
          <t>Percentage of earned deferred compensation</t>
        </is>
      </c>
      <c r="B7" s="4" t="inlineStr">
        <is>
          <t>20.00%</t>
        </is>
      </c>
    </row>
    <row r="8">
      <c r="A8" s="4" t="inlineStr">
        <is>
          <t>Cumulative funding to be received</t>
        </is>
      </c>
      <c r="B8" s="6" t="n">
        <v>5000000</v>
      </c>
    </row>
    <row r="9">
      <c r="A9" s="4" t="inlineStr">
        <is>
          <t>Separation Agreement [Member]</t>
        </is>
      </c>
    </row>
    <row r="10">
      <c r="A10" s="4" t="inlineStr">
        <is>
          <t>Deferred compensation forfeited and written off</t>
        </is>
      </c>
      <c r="C10" s="6" t="n">
        <v>3791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Jun. 30, 2020</t>
        </is>
      </c>
      <c r="C2" s="2" t="inlineStr">
        <is>
          <t>Jun. 30, 2019</t>
        </is>
      </c>
    </row>
    <row r="3">
      <c r="A3" s="4" t="inlineStr">
        <is>
          <t>UCLA TDG [Member]</t>
        </is>
      </c>
    </row>
    <row r="4">
      <c r="A4" s="4" t="inlineStr">
        <is>
          <t>License commitment fee</t>
        </is>
      </c>
      <c r="B4" s="6" t="n">
        <v>500000</v>
      </c>
    </row>
    <row r="5">
      <c r="A5" s="4" t="inlineStr">
        <is>
          <t>Percentage of amount raised in private placement</t>
        </is>
      </c>
      <c r="B5" s="4" t="inlineStr">
        <is>
          <t>2.00%</t>
        </is>
      </c>
    </row>
    <row r="6">
      <c r="A6" s="4" t="inlineStr">
        <is>
          <t>License Agreement [Member]</t>
        </is>
      </c>
    </row>
    <row r="7">
      <c r="A7" s="4" t="inlineStr">
        <is>
          <t>Payment of UCLA TDG annual maintenance fee</t>
        </is>
      </c>
      <c r="B7" s="6" t="n">
        <v>10000</v>
      </c>
    </row>
    <row r="8">
      <c r="A8" s="4" t="inlineStr">
        <is>
          <t>Percentage of commercial sale of the licensed product equal to net sales</t>
        </is>
      </c>
      <c r="B8" s="4" t="inlineStr">
        <is>
          <t>3.00%</t>
        </is>
      </c>
    </row>
    <row r="9">
      <c r="A9" s="4" t="inlineStr">
        <is>
          <t>License Agreement [Member] | UCLA TDG [Member]</t>
        </is>
      </c>
    </row>
    <row r="10">
      <c r="A10" s="4" t="inlineStr">
        <is>
          <t>License commitment fee</t>
        </is>
      </c>
      <c r="B10" s="6" t="n">
        <v>0</v>
      </c>
      <c r="C10" s="6" t="n">
        <v>14892</v>
      </c>
    </row>
    <row r="11">
      <c r="A11" s="4" t="inlineStr">
        <is>
          <t>License Agreement [Member] | UCLA TDG [Member] | First Subject in Feasibility Study [Member]</t>
        </is>
      </c>
    </row>
    <row r="12">
      <c r="A12" s="4" t="inlineStr">
        <is>
          <t>License commitment fee</t>
        </is>
      </c>
      <c r="B12" s="5" t="n">
        <v>100000</v>
      </c>
    </row>
    <row r="13">
      <c r="A13" s="4" t="inlineStr">
        <is>
          <t>License Agreement [Member] | UCLA TDG [Member] | First Subject in Pivotal Study [Member]</t>
        </is>
      </c>
    </row>
    <row r="14">
      <c r="A14" s="4" t="inlineStr">
        <is>
          <t>License commitment fee</t>
        </is>
      </c>
      <c r="B14" s="5" t="n">
        <v>250000</v>
      </c>
    </row>
    <row r="15">
      <c r="A15" s="4" t="inlineStr">
        <is>
          <t>License Agreement [Member] | UCLA TDG [Member] | Pre-Market Approval of Licensed Product or Licensed Method [Member]</t>
        </is>
      </c>
    </row>
    <row r="16">
      <c r="A16" s="4" t="inlineStr">
        <is>
          <t>License commitment fee</t>
        </is>
      </c>
      <c r="B16" s="5" t="n">
        <v>500000</v>
      </c>
    </row>
    <row r="17">
      <c r="A17" s="4" t="inlineStr">
        <is>
          <t>License Agreement [Member] | UCLA TDG [Member] | First Commercial Sale of Licensed Product or Licensed Method [Member]</t>
        </is>
      </c>
    </row>
    <row r="18">
      <c r="A18" s="4" t="inlineStr">
        <is>
          <t>License commitment fee</t>
        </is>
      </c>
      <c r="B18" s="6" t="n">
        <v>1000000</v>
      </c>
    </row>
    <row r="19">
      <c r="A19" s="4" t="inlineStr">
        <is>
          <t>License Agreement [Member] | UCLA TDG [Member] | Minimum [Member]</t>
        </is>
      </c>
    </row>
    <row r="20">
      <c r="A20" s="4" t="inlineStr">
        <is>
          <t>Percentage of commercial sale of the licensed product equal to net sales</t>
        </is>
      </c>
      <c r="B20" s="4" t="inlineStr">
        <is>
          <t>10.00%</t>
        </is>
      </c>
    </row>
    <row r="21">
      <c r="A21" s="4" t="inlineStr">
        <is>
          <t>License Agreement [Member] | UCLA TDG [Member] | Maximum [Member]</t>
        </is>
      </c>
    </row>
    <row r="22">
      <c r="A22" s="4" t="inlineStr">
        <is>
          <t>Percentage of commercial sale of the licensed product equal to net sales</t>
        </is>
      </c>
      <c r="B22" s="4" t="inlineStr">
        <is>
          <t>20.00%</t>
        </is>
      </c>
    </row>
    <row r="23">
      <c r="A23" s="4" t="inlineStr">
        <is>
          <t>License Agreement [Member] | Third Party [Member]</t>
        </is>
      </c>
    </row>
    <row r="24">
      <c r="A24" s="4" t="inlineStr">
        <is>
          <t>Reduced royalty percentage</t>
        </is>
      </c>
      <c r="B24" s="4" t="inlineStr">
        <is>
          <t>0.333%</t>
        </is>
      </c>
    </row>
    <row r="25">
      <c r="A25" s="4" t="inlineStr">
        <is>
          <t>License Agreement [Member] | First Commercial Sale [Member]</t>
        </is>
      </c>
    </row>
    <row r="26">
      <c r="A26" s="4" t="inlineStr">
        <is>
          <t>Annual minimum royalty for life of the patent rights</t>
        </is>
      </c>
      <c r="B26" s="6" t="n">
        <v>50000</v>
      </c>
    </row>
    <row r="27">
      <c r="A27" s="4" t="inlineStr">
        <is>
          <t>License Agreement [Member] | After First Commercial Sale [Member]</t>
        </is>
      </c>
    </row>
    <row r="28">
      <c r="A28" s="4" t="inlineStr">
        <is>
          <t>Annual minimum royalty for life of the patent rights</t>
        </is>
      </c>
      <c r="B28" s="6" t="n">
        <v>2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Subsequent Events (Details Narrative)</t>
        </is>
      </c>
      <c r="B1" s="2" t="inlineStr">
        <is>
          <t>Mar. 31, 2021USD ($)</t>
        </is>
      </c>
    </row>
    <row r="2">
      <c r="A2" s="4" t="inlineStr">
        <is>
          <t>Second Credit Facility [Member] | Subsequent Event [Member]</t>
        </is>
      </c>
    </row>
    <row r="3">
      <c r="A3" s="4" t="inlineStr">
        <is>
          <t>Line of credit</t>
        </is>
      </c>
      <c r="B3" s="6" t="n">
        <v>2631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Research and development</t>
        </is>
      </c>
      <c r="B8" s="5" t="n">
        <v>9000</v>
      </c>
      <c r="C8" s="5" t="n">
        <v>417565</v>
      </c>
      <c r="D8" s="5" t="n">
        <v>176101</v>
      </c>
      <c r="E8" s="5" t="n">
        <v>981898</v>
      </c>
    </row>
    <row r="9">
      <c r="A9" s="4" t="inlineStr">
        <is>
          <t>General and administrative</t>
        </is>
      </c>
      <c r="B9" s="5" t="n">
        <v>123709</v>
      </c>
      <c r="C9" s="5" t="n">
        <v>261692</v>
      </c>
      <c r="D9" s="5" t="n">
        <v>296658</v>
      </c>
      <c r="E9" s="5" t="n">
        <v>886597</v>
      </c>
    </row>
    <row r="10">
      <c r="A10" s="4" t="inlineStr">
        <is>
          <t>Total operating expenses</t>
        </is>
      </c>
      <c r="B10" s="5" t="n">
        <v>132709</v>
      </c>
      <c r="C10" s="5" t="n">
        <v>679257</v>
      </c>
      <c r="D10" s="5" t="n">
        <v>472759</v>
      </c>
      <c r="E10" s="5" t="n">
        <v>1868495</v>
      </c>
    </row>
    <row r="11">
      <c r="A11" s="4" t="inlineStr">
        <is>
          <t>Loss from operations</t>
        </is>
      </c>
      <c r="B11" s="5" t="n">
        <v>-132709</v>
      </c>
      <c r="C11" s="5" t="n">
        <v>-679257</v>
      </c>
      <c r="D11" s="5" t="n">
        <v>-472759</v>
      </c>
      <c r="E11" s="5" t="n">
        <v>-1868495</v>
      </c>
    </row>
    <row r="12">
      <c r="A12" s="3" t="inlineStr">
        <is>
          <t>Other expenses</t>
        </is>
      </c>
    </row>
    <row r="13">
      <c r="A13" s="4" t="inlineStr">
        <is>
          <t>Interest expense, net - related party</t>
        </is>
      </c>
      <c r="B13" s="5" t="n">
        <v>-247321</v>
      </c>
      <c r="C13" s="5" t="n">
        <v>-244695</v>
      </c>
      <c r="D13" s="5" t="n">
        <v>-502571</v>
      </c>
      <c r="E13" s="5" t="n">
        <v>-462150</v>
      </c>
    </row>
    <row r="14">
      <c r="A14" s="4" t="inlineStr">
        <is>
          <t>Loss before provision for income taxes</t>
        </is>
      </c>
      <c r="B14" s="5" t="n">
        <v>-380030</v>
      </c>
      <c r="C14" s="5" t="n">
        <v>-923952</v>
      </c>
      <c r="D14" s="5" t="n">
        <v>-975330</v>
      </c>
      <c r="E14" s="5" t="n">
        <v>-2330645</v>
      </c>
    </row>
    <row r="15">
      <c r="A15" s="4" t="inlineStr">
        <is>
          <t>Provision for income taxes</t>
        </is>
      </c>
      <c r="B15" s="4" t="inlineStr">
        <is>
          <t xml:space="preserve"> </t>
        </is>
      </c>
      <c r="C15" s="5" t="n">
        <v>1600</v>
      </c>
      <c r="D15" s="5" t="n">
        <v>1600</v>
      </c>
      <c r="E15" s="5" t="n">
        <v>1600</v>
      </c>
    </row>
    <row r="16">
      <c r="A16" s="4" t="inlineStr">
        <is>
          <t>Net Income (Loss)</t>
        </is>
      </c>
      <c r="B16" s="6" t="n">
        <v>-380030</v>
      </c>
      <c r="C16" s="6" t="n">
        <v>-925552</v>
      </c>
      <c r="D16" s="6" t="n">
        <v>-976930</v>
      </c>
      <c r="E16" s="6" t="n">
        <v>-2332245</v>
      </c>
    </row>
    <row r="17">
      <c r="A17" s="4" t="inlineStr">
        <is>
          <t>Weighted average shares outstanding - basic and diluted</t>
        </is>
      </c>
      <c r="B17" s="5" t="n">
        <v>7278334</v>
      </c>
      <c r="C17" s="5" t="n">
        <v>7299944</v>
      </c>
      <c r="D17" s="5" t="n">
        <v>7278334</v>
      </c>
      <c r="E17" s="5" t="n">
        <v>7299944</v>
      </c>
    </row>
    <row r="18">
      <c r="A18" s="4" t="inlineStr">
        <is>
          <t>Loss per share - basic and diluted</t>
        </is>
      </c>
      <c r="B18" s="8" t="n">
        <v>-0.05</v>
      </c>
      <c r="C18" s="8" t="n">
        <v>-0.13</v>
      </c>
      <c r="D18" s="8" t="n">
        <v>-0.13</v>
      </c>
      <c r="E18" s="8" t="n">
        <v>-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 of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26449</v>
      </c>
      <c r="C2" s="6" t="n">
        <v>54990797</v>
      </c>
      <c r="D2" s="6" t="n">
        <v>-63615421</v>
      </c>
      <c r="E2" s="6" t="n">
        <v>-8598175</v>
      </c>
    </row>
    <row r="3">
      <c r="A3" s="4" t="inlineStr">
        <is>
          <t>Balance, shares at Dec. 31, 2018</t>
        </is>
      </c>
      <c r="B3" s="5" t="n">
        <v>26448881</v>
      </c>
    </row>
    <row r="4">
      <c r="A4" s="4" t="inlineStr">
        <is>
          <t>Fair value of vested stock options issued to employees and directors</t>
        </is>
      </c>
      <c r="B4" s="4" t="inlineStr">
        <is>
          <t xml:space="preserve"> </t>
        </is>
      </c>
      <c r="C4" s="5" t="n">
        <v>25724</v>
      </c>
      <c r="D4" s="4" t="inlineStr">
        <is>
          <t xml:space="preserve"> </t>
        </is>
      </c>
      <c r="E4" s="5" t="n">
        <v>25724</v>
      </c>
    </row>
    <row r="5">
      <c r="A5" s="4" t="inlineStr">
        <is>
          <t>Fair value of unvested stock options issued to consultant</t>
        </is>
      </c>
      <c r="B5" s="4" t="inlineStr">
        <is>
          <t xml:space="preserve"> </t>
        </is>
      </c>
      <c r="C5" s="5" t="n">
        <v>5965</v>
      </c>
      <c r="D5" s="4" t="inlineStr">
        <is>
          <t xml:space="preserve"> </t>
        </is>
      </c>
      <c r="E5" s="5" t="n">
        <v>5965</v>
      </c>
    </row>
    <row r="6">
      <c r="A6" s="4" t="inlineStr">
        <is>
          <t>Shares issued to related party for collateral pursuant to secured convertible note agreement</t>
        </is>
      </c>
      <c r="B6" s="6" t="n">
        <v>1489</v>
      </c>
      <c r="C6" s="4" t="inlineStr">
        <is>
          <t xml:space="preserve"> </t>
        </is>
      </c>
      <c r="D6" s="4" t="inlineStr">
        <is>
          <t xml:space="preserve"> </t>
        </is>
      </c>
      <c r="E6" s="5" t="n">
        <v>1489</v>
      </c>
    </row>
    <row r="7">
      <c r="A7" s="4" t="inlineStr">
        <is>
          <t>Shares issued to related party for collateral pursuant to secured convertible note agreement, shares</t>
        </is>
      </c>
      <c r="B7" s="5" t="n">
        <v>1489362</v>
      </c>
    </row>
    <row r="8">
      <c r="A8" s="4" t="inlineStr">
        <is>
          <t>Net Loss</t>
        </is>
      </c>
      <c r="B8" s="4" t="inlineStr">
        <is>
          <t xml:space="preserve"> </t>
        </is>
      </c>
      <c r="C8" s="4" t="inlineStr">
        <is>
          <t xml:space="preserve"> </t>
        </is>
      </c>
      <c r="D8" s="5" t="n">
        <v>-1406693</v>
      </c>
      <c r="E8" s="5" t="n">
        <v>-1406693</v>
      </c>
    </row>
    <row r="9">
      <c r="A9" s="4" t="inlineStr">
        <is>
          <t>Balance at Mar. 31, 2019</t>
        </is>
      </c>
      <c r="B9" s="6" t="n">
        <v>27938</v>
      </c>
      <c r="C9" s="5" t="n">
        <v>55022486</v>
      </c>
      <c r="D9" s="5" t="n">
        <v>-65022114</v>
      </c>
      <c r="E9" s="5" t="n">
        <v>-9971690</v>
      </c>
    </row>
    <row r="10">
      <c r="A10" s="4" t="inlineStr">
        <is>
          <t>Balance, shares at Mar. 31, 2019</t>
        </is>
      </c>
      <c r="B10" s="5" t="n">
        <v>27938243</v>
      </c>
    </row>
    <row r="11">
      <c r="A11" s="4" t="inlineStr">
        <is>
          <t>Balance at Dec. 31, 2018</t>
        </is>
      </c>
      <c r="B11" s="6" t="n">
        <v>26449</v>
      </c>
      <c r="C11" s="5" t="n">
        <v>54990797</v>
      </c>
      <c r="D11" s="5" t="n">
        <v>-63615421</v>
      </c>
      <c r="E11" s="5" t="n">
        <v>-8598175</v>
      </c>
    </row>
    <row r="12">
      <c r="A12" s="4" t="inlineStr">
        <is>
          <t>Balance, shares at Dec. 31, 2018</t>
        </is>
      </c>
      <c r="B12" s="5" t="n">
        <v>26448881</v>
      </c>
    </row>
    <row r="13">
      <c r="A13" s="4" t="inlineStr">
        <is>
          <t>Net Loss</t>
        </is>
      </c>
      <c r="E13" s="5" t="n">
        <v>-2332245</v>
      </c>
    </row>
    <row r="14">
      <c r="A14" s="4" t="inlineStr">
        <is>
          <t>Balance at Jun. 30, 2019</t>
        </is>
      </c>
      <c r="B14" s="6" t="n">
        <v>30066</v>
      </c>
      <c r="C14" s="5" t="n">
        <v>55062492</v>
      </c>
      <c r="D14" s="5" t="n">
        <v>-65947666</v>
      </c>
      <c r="E14" s="5" t="n">
        <v>-10855108</v>
      </c>
    </row>
    <row r="15">
      <c r="A15" s="4" t="inlineStr">
        <is>
          <t>Balance, shares at Jun. 30, 2019</t>
        </is>
      </c>
      <c r="B15" s="5" t="n">
        <v>30065903</v>
      </c>
    </row>
    <row r="16">
      <c r="A16" s="4" t="inlineStr">
        <is>
          <t>Balance at Mar. 31, 2019</t>
        </is>
      </c>
      <c r="B16" s="6" t="n">
        <v>27938</v>
      </c>
      <c r="C16" s="5" t="n">
        <v>55022486</v>
      </c>
      <c r="D16" s="5" t="n">
        <v>-65022114</v>
      </c>
      <c r="E16" s="5" t="n">
        <v>-9971690</v>
      </c>
    </row>
    <row r="17">
      <c r="A17" s="4" t="inlineStr">
        <is>
          <t>Balance, shares at Mar. 31, 2019</t>
        </is>
      </c>
      <c r="B17" s="5" t="n">
        <v>27938243</v>
      </c>
    </row>
    <row r="18">
      <c r="A18" s="4" t="inlineStr">
        <is>
          <t>Fair value of vested stock options issued to employees and directors</t>
        </is>
      </c>
      <c r="B18" s="4" t="inlineStr">
        <is>
          <t xml:space="preserve"> </t>
        </is>
      </c>
      <c r="C18" s="5" t="n">
        <v>13548</v>
      </c>
      <c r="D18" s="4" t="inlineStr">
        <is>
          <t xml:space="preserve"> </t>
        </is>
      </c>
      <c r="E18" s="5" t="n">
        <v>13548</v>
      </c>
    </row>
    <row r="19">
      <c r="A19" s="4" t="inlineStr">
        <is>
          <t>Fair value of unvested stock options issued to consultant</t>
        </is>
      </c>
      <c r="B19" s="4" t="inlineStr">
        <is>
          <t xml:space="preserve"> </t>
        </is>
      </c>
      <c r="C19" s="5" t="n">
        <v>26458</v>
      </c>
      <c r="D19" s="4" t="inlineStr">
        <is>
          <t xml:space="preserve"> </t>
        </is>
      </c>
      <c r="E19" s="5" t="n">
        <v>26458</v>
      </c>
    </row>
    <row r="20">
      <c r="A20" s="4" t="inlineStr">
        <is>
          <t>Shares issued to related party for collateral pursuant to secured convertible note agreement</t>
        </is>
      </c>
      <c r="B20" s="6" t="n">
        <v>2128</v>
      </c>
      <c r="C20" s="4" t="inlineStr">
        <is>
          <t xml:space="preserve"> </t>
        </is>
      </c>
      <c r="D20" s="4" t="inlineStr">
        <is>
          <t xml:space="preserve"> </t>
        </is>
      </c>
      <c r="E20" s="5" t="n">
        <v>2128</v>
      </c>
    </row>
    <row r="21">
      <c r="A21" s="4" t="inlineStr">
        <is>
          <t>Shares issued to related party for collateral pursuant to secured convertible note agreement, shares</t>
        </is>
      </c>
      <c r="B21" s="5" t="n">
        <v>2127660</v>
      </c>
    </row>
    <row r="22">
      <c r="A22" s="4" t="inlineStr">
        <is>
          <t>Net Loss</t>
        </is>
      </c>
      <c r="B22" s="4" t="inlineStr">
        <is>
          <t xml:space="preserve"> </t>
        </is>
      </c>
      <c r="C22" s="4" t="inlineStr">
        <is>
          <t xml:space="preserve"> </t>
        </is>
      </c>
      <c r="D22" s="5" t="n">
        <v>-925552</v>
      </c>
      <c r="E22" s="5" t="n">
        <v>-925552</v>
      </c>
    </row>
    <row r="23">
      <c r="A23" s="4" t="inlineStr">
        <is>
          <t>Balance at Jun. 30, 2019</t>
        </is>
      </c>
      <c r="B23" s="6" t="n">
        <v>30066</v>
      </c>
      <c r="C23" s="5" t="n">
        <v>55062492</v>
      </c>
      <c r="D23" s="5" t="n">
        <v>-65947666</v>
      </c>
      <c r="E23" s="5" t="n">
        <v>-10855108</v>
      </c>
    </row>
    <row r="24">
      <c r="A24" s="4" t="inlineStr">
        <is>
          <t>Balance, shares at Jun. 30, 2019</t>
        </is>
      </c>
      <c r="B24" s="5" t="n">
        <v>30065903</v>
      </c>
    </row>
    <row r="25">
      <c r="A25" s="4" t="inlineStr">
        <is>
          <t>Balance at Dec. 31, 2019</t>
        </is>
      </c>
      <c r="B25" s="6" t="n">
        <v>30682</v>
      </c>
      <c r="C25" s="5" t="n">
        <v>55141930</v>
      </c>
      <c r="D25" s="5" t="n">
        <v>-67040232</v>
      </c>
      <c r="E25" s="5" t="n">
        <v>-11867620</v>
      </c>
    </row>
    <row r="26">
      <c r="A26" s="4" t="inlineStr">
        <is>
          <t>Balance, shares at Dec. 31, 2019</t>
        </is>
      </c>
      <c r="B26" s="5" t="n">
        <v>30682590</v>
      </c>
    </row>
    <row r="27">
      <c r="A27" s="4" t="inlineStr">
        <is>
          <t>Net Loss</t>
        </is>
      </c>
      <c r="B27" s="4" t="inlineStr">
        <is>
          <t xml:space="preserve"> </t>
        </is>
      </c>
      <c r="C27" s="4" t="inlineStr">
        <is>
          <t xml:space="preserve"> </t>
        </is>
      </c>
      <c r="D27" s="5" t="n">
        <v>-596900</v>
      </c>
      <c r="E27" s="5" t="n">
        <v>-596900</v>
      </c>
    </row>
    <row r="28">
      <c r="A28" s="4" t="inlineStr">
        <is>
          <t>Balance at Mar. 31, 2020</t>
        </is>
      </c>
      <c r="B28" s="6" t="n">
        <v>30682</v>
      </c>
      <c r="C28" s="5" t="n">
        <v>55141930</v>
      </c>
      <c r="D28" s="5" t="n">
        <v>-67637132</v>
      </c>
      <c r="E28" s="5" t="n">
        <v>-12464520</v>
      </c>
    </row>
    <row r="29">
      <c r="A29" s="4" t="inlineStr">
        <is>
          <t>Balance, shares at Mar. 31, 2020</t>
        </is>
      </c>
      <c r="B29" s="5" t="n">
        <v>30682590</v>
      </c>
    </row>
    <row r="30">
      <c r="A30" s="4" t="inlineStr">
        <is>
          <t>Balance at Dec. 31, 2019</t>
        </is>
      </c>
      <c r="B30" s="6" t="n">
        <v>30682</v>
      </c>
      <c r="C30" s="5" t="n">
        <v>55141930</v>
      </c>
      <c r="D30" s="5" t="n">
        <v>-67040232</v>
      </c>
      <c r="E30" s="5" t="n">
        <v>-11867620</v>
      </c>
    </row>
    <row r="31">
      <c r="A31" s="4" t="inlineStr">
        <is>
          <t>Balance, shares at Dec. 31, 2019</t>
        </is>
      </c>
      <c r="B31" s="5" t="n">
        <v>30682590</v>
      </c>
    </row>
    <row r="32">
      <c r="A32" s="4" t="inlineStr">
        <is>
          <t>Net Loss</t>
        </is>
      </c>
      <c r="E32" s="5" t="n">
        <v>-976930</v>
      </c>
    </row>
    <row r="33">
      <c r="A33" s="4" t="inlineStr">
        <is>
          <t>Balance at Jun. 30, 2020</t>
        </is>
      </c>
      <c r="B33" s="6" t="n">
        <v>30682</v>
      </c>
      <c r="C33" s="5" t="n">
        <v>55141930</v>
      </c>
      <c r="D33" s="5" t="n">
        <v>-68017162</v>
      </c>
      <c r="E33" s="5" t="n">
        <v>-12844550</v>
      </c>
    </row>
    <row r="34">
      <c r="A34" s="4" t="inlineStr">
        <is>
          <t>Balance, shares at Jun. 30, 2020</t>
        </is>
      </c>
      <c r="B34" s="5" t="n">
        <v>30682590</v>
      </c>
    </row>
    <row r="35">
      <c r="A35" s="4" t="inlineStr">
        <is>
          <t>Balance at Mar. 31, 2020</t>
        </is>
      </c>
      <c r="B35" s="6" t="n">
        <v>30682</v>
      </c>
      <c r="C35" s="5" t="n">
        <v>55141930</v>
      </c>
      <c r="D35" s="5" t="n">
        <v>-67637132</v>
      </c>
      <c r="E35" s="5" t="n">
        <v>-12464520</v>
      </c>
    </row>
    <row r="36">
      <c r="A36" s="4" t="inlineStr">
        <is>
          <t>Balance, shares at Mar. 31, 2020</t>
        </is>
      </c>
      <c r="B36" s="5" t="n">
        <v>30682590</v>
      </c>
    </row>
    <row r="37">
      <c r="A37" s="4" t="inlineStr">
        <is>
          <t>Net Loss</t>
        </is>
      </c>
      <c r="B37" s="4" t="inlineStr">
        <is>
          <t xml:space="preserve"> </t>
        </is>
      </c>
      <c r="C37" s="4" t="inlineStr">
        <is>
          <t xml:space="preserve"> </t>
        </is>
      </c>
      <c r="D37" s="5" t="n">
        <v>-380030</v>
      </c>
      <c r="E37" s="5" t="n">
        <v>-380030</v>
      </c>
    </row>
    <row r="38">
      <c r="A38" s="4" t="inlineStr">
        <is>
          <t>Balance at Jun. 30, 2020</t>
        </is>
      </c>
      <c r="B38" s="6" t="n">
        <v>30682</v>
      </c>
      <c r="C38" s="6" t="n">
        <v>55141930</v>
      </c>
      <c r="D38" s="6" t="n">
        <v>-68017162</v>
      </c>
      <c r="E38" s="6" t="n">
        <v>-12844550</v>
      </c>
    </row>
    <row r="39">
      <c r="A39" s="4" t="inlineStr">
        <is>
          <t>Balance, shares at Jun. 30, 2020</t>
        </is>
      </c>
      <c r="B39" s="5" t="n">
        <v>30682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76930</v>
      </c>
      <c r="C4" s="6" t="n">
        <v>-2332245</v>
      </c>
    </row>
    <row r="5">
      <c r="A5" s="3" t="inlineStr">
        <is>
          <t>Adjustments to reconcile net loss to net cash used in operating activities:</t>
        </is>
      </c>
    </row>
    <row r="6">
      <c r="A6" s="4" t="inlineStr">
        <is>
          <t>Depreciation</t>
        </is>
      </c>
      <c r="B6" s="4" t="inlineStr">
        <is>
          <t xml:space="preserve"> </t>
        </is>
      </c>
      <c r="C6" s="5" t="n">
        <v>50</v>
      </c>
    </row>
    <row r="7">
      <c r="A7" s="4" t="inlineStr">
        <is>
          <t>Stock-based compensation</t>
        </is>
      </c>
      <c r="B7" s="4" t="inlineStr">
        <is>
          <t xml:space="preserve"> </t>
        </is>
      </c>
      <c r="C7" s="5" t="n">
        <v>39272</v>
      </c>
    </row>
    <row r="8">
      <c r="A8" s="4" t="inlineStr">
        <is>
          <t>Options issued to consultants</t>
        </is>
      </c>
      <c r="B8" s="4" t="inlineStr">
        <is>
          <t xml:space="preserve"> </t>
        </is>
      </c>
      <c r="C8" s="5" t="n">
        <v>32423</v>
      </c>
    </row>
    <row r="9">
      <c r="A9" s="4" t="inlineStr">
        <is>
          <t>Issuance costs of shares issued to related party for collateral pursuant to convertible secured note agreement</t>
        </is>
      </c>
      <c r="B9" s="4" t="inlineStr">
        <is>
          <t xml:space="preserve"> </t>
        </is>
      </c>
      <c r="C9" s="5" t="n">
        <v>3617</v>
      </c>
    </row>
    <row r="10">
      <c r="A10" s="4" t="inlineStr">
        <is>
          <t>Interest payable - related party</t>
        </is>
      </c>
      <c r="B10" s="5" t="n">
        <v>502571</v>
      </c>
      <c r="C10" s="4" t="inlineStr">
        <is>
          <t xml:space="preserve"> </t>
        </is>
      </c>
    </row>
    <row r="11">
      <c r="A11" s="3" t="inlineStr">
        <is>
          <t>Changes in operating assets and liabilities:</t>
        </is>
      </c>
    </row>
    <row r="12">
      <c r="A12" s="4" t="inlineStr">
        <is>
          <t>Prepaid expenses and other current assets</t>
        </is>
      </c>
      <c r="B12" s="5" t="n">
        <v>5249</v>
      </c>
      <c r="C12" s="5" t="n">
        <v>-4735</v>
      </c>
    </row>
    <row r="13">
      <c r="A13" s="4" t="inlineStr">
        <is>
          <t>Accounts payable and accrued expenses</t>
        </is>
      </c>
      <c r="B13" s="5" t="n">
        <v>210098</v>
      </c>
      <c r="C13" s="5" t="n">
        <v>61783</v>
      </c>
    </row>
    <row r="14">
      <c r="A14" s="4" t="inlineStr">
        <is>
          <t>Deferred compensation</t>
        </is>
      </c>
      <c r="B14" s="5" t="n">
        <v>30000</v>
      </c>
      <c r="C14" s="5" t="n">
        <v>-279167</v>
      </c>
    </row>
    <row r="15">
      <c r="A15" s="4" t="inlineStr">
        <is>
          <t>Net cash used in operating activities</t>
        </is>
      </c>
      <c r="B15" s="5" t="n">
        <v>-229012</v>
      </c>
      <c r="C15" s="5" t="n">
        <v>-2479002</v>
      </c>
    </row>
    <row r="16">
      <c r="A16" s="3" t="inlineStr">
        <is>
          <t>Cash flows from financing activities</t>
        </is>
      </c>
    </row>
    <row r="17">
      <c r="A17" s="4" t="inlineStr">
        <is>
          <t>Bank overdraft</t>
        </is>
      </c>
      <c r="B17" s="5" t="n">
        <v>102</v>
      </c>
      <c r="C17" s="4" t="inlineStr">
        <is>
          <t xml:space="preserve"> </t>
        </is>
      </c>
    </row>
    <row r="18">
      <c r="A18" s="4" t="inlineStr">
        <is>
          <t>Proceeds from credit facilities - related party</t>
        </is>
      </c>
      <c r="B18" s="5" t="n">
        <v>204765</v>
      </c>
      <c r="C18" s="5" t="n">
        <v>1700000</v>
      </c>
    </row>
    <row r="19">
      <c r="A19" s="4" t="inlineStr">
        <is>
          <t>Net cash provided by financing activities</t>
        </is>
      </c>
      <c r="B19" s="5" t="n">
        <v>204867</v>
      </c>
      <c r="C19" s="5" t="n">
        <v>1700000</v>
      </c>
    </row>
    <row r="20">
      <c r="A20" s="4" t="inlineStr">
        <is>
          <t>Net decrease in cash</t>
        </is>
      </c>
      <c r="B20" s="5" t="n">
        <v>-24145</v>
      </c>
      <c r="C20" s="5" t="n">
        <v>-779002</v>
      </c>
    </row>
    <row r="21">
      <c r="A21" s="4" t="inlineStr">
        <is>
          <t>Cash, beginning of period</t>
        </is>
      </c>
      <c r="B21" s="5" t="n">
        <v>24145</v>
      </c>
      <c r="C21" s="5" t="n">
        <v>955374</v>
      </c>
    </row>
    <row r="22">
      <c r="A22" s="4" t="inlineStr">
        <is>
          <t>Cash, end of period</t>
        </is>
      </c>
      <c r="B22" s="4" t="inlineStr">
        <is>
          <t xml:space="preserve"> </t>
        </is>
      </c>
      <c r="C22" s="5" t="n">
        <v>176372</v>
      </c>
    </row>
    <row r="23">
      <c r="A23" s="3" t="inlineStr">
        <is>
          <t>Supplemental information</t>
        </is>
      </c>
    </row>
    <row r="24">
      <c r="A24" s="4" t="inlineStr">
        <is>
          <t>Interest paid - related party</t>
        </is>
      </c>
      <c r="B24" s="4" t="inlineStr">
        <is>
          <t xml:space="preserve"> </t>
        </is>
      </c>
      <c r="C24" s="5" t="n">
        <v>458533</v>
      </c>
    </row>
    <row r="25">
      <c r="A25" s="4" t="inlineStr">
        <is>
          <t>Income taxes paid</t>
        </is>
      </c>
      <c r="B25" s="4" t="inlineStr">
        <is>
          <t xml:space="preserve"> </t>
        </is>
      </c>
      <c r="C25" s="6" t="n">
        <v>1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0</t>
        </is>
      </c>
    </row>
    <row r="3">
      <c r="A3" s="3" t="inlineStr">
        <is>
          <t>Organization, Consolidation and Presentation of Financial Statements [Abstract]</t>
        </is>
      </c>
    </row>
    <row r="4">
      <c r="A4" s="4" t="inlineStr">
        <is>
          <t>The Company</t>
        </is>
      </c>
      <c r="B4" s="4" t="inlineStr">
        <is>
          <t>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oration” to more accurately reflect the nature of its business and Bone Biologics, Inc. became a wholly owned
subsidiary of the Company. Bone Biologics, Inc. was incorporated in California on September 9, 2004. On July 16, 2018, the Company
closed a rights offering in which Hankey Capital purchased 3,539,654 shares of the Company’s Common Stock and executed amendments
(the “Amendments”) to the convertible promissory notes (the “Existing Convertible Notes”) payable to Hankey
Capital and dated October 24, 2014, May 4, 2015 and February 24, 2016. The Amendments reduced the conversion price of the Existing
Convertible Notes from $15.80 per share to $1.00 per share and extended the maturity date of the Existing Convertible Notes. As
a result of the share issuance and Amendments, Hankey Capital and Don Hankey, the Chairman of the Company’s Board of Directors,
acquired a majority of the voting common shares issued and outstanding and thus effective control of the Company. We are a medical device
company that is currently focused on bone regeneration in spinal fusion using the recombinant human protein, known as NELL-1/DBX®.
The NELL-1/DBX® combination product is an osteostimulative recombinant protein that provides target specific control over
bone regeneration. The protein, as part of the UCB-1 technology platform, has been licensed exclusively for worldwide applications
to us through a technology transfer from UCLA Technology Development Group on behalf of UC Regents (“UCLA TDG”). UCLA
TDG and the Company received guidance from the FDA that NELL-1/DBX® will be classified as a combination product with a device
lead. We are an “emerging
growth company” as defined in the Jumpstart Our Business Startups Act of 2012, which we refer to as the JOBS Act. We would
cease to be an emerging growth company upon the earliest of: (i) the last day of the first fiscal year in which our annual gross
revenues are $1.07 billion or more; (ii) the end of any fiscal year in which the market value of our common stock held by non-affiliates
exceeded $700.0 million as of the end of the second quarter of that fiscal year; or (iii) the date on which we have, during the
previous six-year period, issued more than $1.07 billion in non-convertible debt securities. An emerging growth company may take
advantage of specified reduced reporting and other burdens that are otherwise applicable generally to public companies. We have
elected to take advantage of these reduced disclosure obligations, and may elect to take advantage of other reduced reporting obligations
in the future. The JOBS Act permits an
emerging growth company like us to take advantage of an extended transition period to comply with new or revised accounting standards
applicable to public companies. We are choosing to irrevocably “opt out” of this provision and, as a result, we will
comply with new or revised accounting standards as required when they are adopted.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Going Concern and Liquidity The Company has no significant
operating history and since inception to June 30, 2020 has incurred accumulated losses of approximately $68.0 million. The Company
will continue to incur significant expenses for development activities for their lead product NELL-1/DBX®. Operating expenditures
for the next twelve months are estimated at $6.6 million. The accompanying consolidated financial statements for the period ended
June 30, 2020 have been prepared assuming the Company will continue as a going concern. As reflected in the financial statements,
the Company had a stockholders’ deficit of $12,844,550 at June 30, 2020, and incurred a net loss of $976,930, and used net
cash in operating activities of $229,012 during the six months ended June 30, 2020. These factors raise substantial doubt about
the Company’s ability to continue as a going concern within one year after the date that the financial statements are issued.
In addition, our independent accounting firm, in its audit report to the financial statements included in our Annual Report for
the year ended December 31, 2019, expressed substantial doubt about our abilit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For the past several years,
we have depended on our relationship with Hankey Capital for working capital to fund our operations, which has been raised in the
form of both debt and equity capital. Hankey Capital, directly and indirectly, controls approximately 89% of our issued and outstanding
shares of common stock (including collateral shares) and has been issued convertible notes payable with an aggregate principal
balance of $11,524,765 at June 30, 2020. Representatives of Hankey Capital also currently serve as directors of the Compan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At
June 30, 2020, the Company had $575,235 available under the second credit facility with Hankey Capital. Pursuant
to the October 2016 Note Purchase Agreement, the Company’s management has agreed to defer 20% of earned compensation and
the Board of Directors has authorized a change in director compensation to defer 50% of the directors’ cash compensation
until at least $5,000,000 has been received in cumulative funding from non-current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19 was derived
from the audited consolidated financial statements included in the Company’s Annual Report on Form 10-K filed with the SEC
on March 30, 2020 (the “2019 Annual Report”). These condensed consolidated financial statements should be read in conjunction
with the Company’s audited financial statements for the year ended December 31, 2019 and notes thereto included in the 2019
Annual Report. The results of operations
for the three and six months ended June 30, 2020 are not necessarily indicative of the results to be expected for the entire fiscal
year ended December 31, 2020 or for any other period.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The coronavirus pandemic
presents a challenge to medical facilities worldwide. As the Company’s clinical trials will b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six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Stock Based Compensation ASC 718, Compensation
– Stock Compensation Improvements
to Nonemployee Share-Based Payment Accounting Collateral Shares The
Company accounts for the common shares issued as collateral for convertible promissory notes, whether upon original issuance or
upon the required annual adjustment, as debt issuance costs in the form of a loan processing fee, which is determined by reference
to the par value of the Company’s common stock, with a corresponding charge to operations when such collateral shares are
issued. The collateral shares are subject to significant contractual restrictions limiting their sale or transfer.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In the event of an uncured
event of default, the Company will record a charge to operations to recognize that the collateral shares are no longer owned or
controlled by the Company, and such prospective charge to operations would be based on the fair market value of the collateral
shares at that time, and which would be classified as a cost of debt capital and recognized as a charge to operations. Loss per Common Share The
Company utilizes FASB ASC Topic No. 260, Earnings per Share Since the effects of outstanding
options, warrants, and the conversion of convertible debt are anti-dilutive for the period ended June 30, 2020 and 2019, shares
of common stock underlying these instruments have been excluded from the computation of loss per common share. The following sets forth
the number of shares of common stock underlying outstanding options, warrants, and convertible debt as of June 30, 2020 and 2019:
June 30,
2020 2019
Warrants 239,601 833,257
Stock options 566,045 898,557
Convertible promissory notes 11,524,765 10,700,000
12,330,411 12,431,814 New Accounting Standard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adoption of ASU 2020-06 is not expected to have any impact on the Company’s
consolidated financial statement presentation or disclosures subsequent to its adoption, with any effect being largely dependent
on the composition and terms of outstanding financial instruments at the time of ado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 xml:space="preserve">3. Accounts Payable and Accrued Expenses Accounts payable and accrued expenses consist
of the following:
June 30, 2020 December 31, 2019
Accounts payable $ 248,602 $ 42,879
Deferred Directors’ fees 93,892 89,517
$ 342,494 $ 132,3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18:47Z</dcterms:created>
  <dcterms:modified xmlns:dcterms="http://purl.org/dc/terms/" xmlns:xsi="http://www.w3.org/2001/XMLSchema-instance" xsi:type="dcterms:W3CDTF">2021-04-15T16:18:47Z</dcterms:modified>
</cp:coreProperties>
</file>